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AND TREASURY STOCK" sheetId="17" state="visible" r:id="rId17"/>
    <sheet xmlns:r="http://schemas.openxmlformats.org/officeDocument/2006/relationships" name="ACCUMULATED OTHER COMPREHENSIVE"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SEGMENT INFORMATION, REVENUES B"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SUPPLEMENTARY DATA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BALANCE SHEET COMPONENTS (Table" sheetId="29" state="visible" r:id="rId29"/>
    <sheet xmlns:r="http://schemas.openxmlformats.org/officeDocument/2006/relationships" name="ACCRUED WARRANTY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COMMON STOCK AND TREASURY STO_2"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REVENUES_2" sheetId="36" state="visible" r:id="rId36"/>
    <sheet xmlns:r="http://schemas.openxmlformats.org/officeDocument/2006/relationships" name="SUPPLEMENTARY DATA (UNAUDITED)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REVENUE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EARNINGS PER SHARE - Computatio" sheetId="52" state="visible" r:id="rId52"/>
    <sheet xmlns:r="http://schemas.openxmlformats.org/officeDocument/2006/relationships" name="EARNINGS PER SHARE - Anti-dilut" sheetId="53" state="visible" r:id="rId53"/>
    <sheet xmlns:r="http://schemas.openxmlformats.org/officeDocument/2006/relationships" name="BALANCE SHEET COMPONENTS - Inve"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Ot_2" sheetId="57" state="visible" r:id="rId57"/>
    <sheet xmlns:r="http://schemas.openxmlformats.org/officeDocument/2006/relationships" name="BALANCE SHEET COMPONENTS - Ot_3" sheetId="58" state="visible" r:id="rId58"/>
    <sheet xmlns:r="http://schemas.openxmlformats.org/officeDocument/2006/relationships" name="ACCRUED WARRANTY (Details)" sheetId="59" state="visible" r:id="rId59"/>
    <sheet xmlns:r="http://schemas.openxmlformats.org/officeDocument/2006/relationships" name="DEBT - Narrative (Details)" sheetId="60" state="visible" r:id="rId60"/>
    <sheet xmlns:r="http://schemas.openxmlformats.org/officeDocument/2006/relationships" name="DEBT - Summary of Debt (Details" sheetId="61" state="visible" r:id="rId61"/>
    <sheet xmlns:r="http://schemas.openxmlformats.org/officeDocument/2006/relationships" name="DEBT - Summary of Debt and Int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AND TREASURY STO_3" sheetId="65" state="visible" r:id="rId65"/>
    <sheet xmlns:r="http://schemas.openxmlformats.org/officeDocument/2006/relationships" name="COMMON STOCK AND TREASURY STO_4" sheetId="66" state="visible" r:id="rId66"/>
    <sheet xmlns:r="http://schemas.openxmlformats.org/officeDocument/2006/relationships" name="ACCUMULATED OTHER COMPREHENSI_2" sheetId="67" state="visible" r:id="rId67"/>
    <sheet xmlns:r="http://schemas.openxmlformats.org/officeDocument/2006/relationships" name="STOCK BASED COMPENSATION - Narr" sheetId="68" state="visible" r:id="rId68"/>
    <sheet xmlns:r="http://schemas.openxmlformats.org/officeDocument/2006/relationships" name="STOCK BASED COMPENSATION - Stoc" sheetId="69" state="visible" r:id="rId69"/>
    <sheet xmlns:r="http://schemas.openxmlformats.org/officeDocument/2006/relationships" name="STOCK BASED COMPENSATION - Opti" sheetId="70" state="visible" r:id="rId70"/>
    <sheet xmlns:r="http://schemas.openxmlformats.org/officeDocument/2006/relationships" name="STOCK BASED COMPENSATION - Op_2" sheetId="71" state="visible" r:id="rId71"/>
    <sheet xmlns:r="http://schemas.openxmlformats.org/officeDocument/2006/relationships" name="STOCK BASED COMPENSATION - Summ" sheetId="72" state="visible" r:id="rId72"/>
    <sheet xmlns:r="http://schemas.openxmlformats.org/officeDocument/2006/relationships" name="INCOME TAXES - Narrative (Detai" sheetId="73" state="visible" r:id="rId73"/>
    <sheet xmlns:r="http://schemas.openxmlformats.org/officeDocument/2006/relationships" name="INCOME TAXES - Components of In" sheetId="74" state="visible" r:id="rId74"/>
    <sheet xmlns:r="http://schemas.openxmlformats.org/officeDocument/2006/relationships" name="INCOME TAXES - Components of Pr" sheetId="75" state="visible" r:id="rId75"/>
    <sheet xmlns:r="http://schemas.openxmlformats.org/officeDocument/2006/relationships" name="INCOME TAXES - Effective Income" sheetId="76" state="visible" r:id="rId76"/>
    <sheet xmlns:r="http://schemas.openxmlformats.org/officeDocument/2006/relationships" name="INCOME TAXES - Components of De" sheetId="77" state="visible" r:id="rId77"/>
    <sheet xmlns:r="http://schemas.openxmlformats.org/officeDocument/2006/relationships" name="INCOME TAXES - Unrecognized Tax" sheetId="78" state="visible" r:id="rId78"/>
    <sheet xmlns:r="http://schemas.openxmlformats.org/officeDocument/2006/relationships" name="SEGMENT INFORMATION, REVENUES_3" sheetId="79" state="visible" r:id="rId79"/>
    <sheet xmlns:r="http://schemas.openxmlformats.org/officeDocument/2006/relationships" name="SEGMENT INFORMATION, REVENUES_4" sheetId="80" state="visible" r:id="rId80"/>
    <sheet xmlns:r="http://schemas.openxmlformats.org/officeDocument/2006/relationships" name="SEGMENT INFORMATION, REVENUES_5" sheetId="81" state="visible" r:id="rId81"/>
    <sheet xmlns:r="http://schemas.openxmlformats.org/officeDocument/2006/relationships" name="SEGMENT INFORMATION, REVENUES_6" sheetId="82" state="visible" r:id="rId82"/>
    <sheet xmlns:r="http://schemas.openxmlformats.org/officeDocument/2006/relationships" name="RELATED PARTY TRANSACTIONS AN_2" sheetId="83" state="visible" r:id="rId83"/>
    <sheet xmlns:r="http://schemas.openxmlformats.org/officeDocument/2006/relationships" name="SUBSEQUENT EVENTS (Details)" sheetId="84" state="visible" r:id="rId84"/>
    <sheet xmlns:r="http://schemas.openxmlformats.org/officeDocument/2006/relationships" name="SUPPLEMENTARY DATA (UNAUDITED_2" sheetId="85" state="visible" r:id="rId85"/>
  </sheets>
  <definedNames/>
  <calcPr calcId="124519" fullCalcOnLoad="1"/>
</workbook>
</file>

<file path=xl/sharedStrings.xml><?xml version="1.0" encoding="utf-8"?>
<sst xmlns="http://schemas.openxmlformats.org/spreadsheetml/2006/main" uniqueCount="875">
  <si>
    <t>Cover Page - USD ($)</t>
  </si>
  <si>
    <t>12 Months Ended</t>
  </si>
  <si>
    <t>Jun. 30, 2019</t>
  </si>
  <si>
    <t>Aug. 19, 2019</t>
  </si>
  <si>
    <t>Dec. 31, 2018</t>
  </si>
  <si>
    <t>Cover page.</t>
  </si>
  <si>
    <t>Document Type</t>
  </si>
  <si>
    <t>10-K</t>
  </si>
  <si>
    <t>Document Annual Report</t>
  </si>
  <si>
    <t>true</t>
  </si>
  <si>
    <t>Document Period End Focus</t>
  </si>
  <si>
    <t>Jun. 30,
		2019</t>
  </si>
  <si>
    <t>Document Transition Report</t>
  </si>
  <si>
    <t>false</t>
  </si>
  <si>
    <t>Entity File Number</t>
  </si>
  <si>
    <t>001-35300</t>
  </si>
  <si>
    <t>Entity Registrant Name</t>
  </si>
  <si>
    <t>UBIQUITI INC.</t>
  </si>
  <si>
    <t>Entity Incorporation, State or Country Code</t>
  </si>
  <si>
    <t>DE</t>
  </si>
  <si>
    <t>Entity Tax Identification Number</t>
  </si>
  <si>
    <t>32-0097377</t>
  </si>
  <si>
    <t>Entity Address, Address Line One</t>
  </si>
  <si>
    <t>685 Third Avenue</t>
  </si>
  <si>
    <t>Entity Address, Address Line Two</t>
  </si>
  <si>
    <t>27th Floor</t>
  </si>
  <si>
    <t>Entity Address, City or Town</t>
  </si>
  <si>
    <t>New York</t>
  </si>
  <si>
    <t>Entity Address, State or Province</t>
  </si>
  <si>
    <t>NY</t>
  </si>
  <si>
    <t>Entity Address, Postal Zip Code</t>
  </si>
  <si>
    <t>10017</t>
  </si>
  <si>
    <t>City Area Code</t>
  </si>
  <si>
    <t>646</t>
  </si>
  <si>
    <t>Local Phone Number</t>
  </si>
  <si>
    <t>780-7958</t>
  </si>
  <si>
    <t>Title of 12(b) Security</t>
  </si>
  <si>
    <t>Common stock, $0.001 par value per share</t>
  </si>
  <si>
    <t>Trading Symbol</t>
  </si>
  <si>
    <t>U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511737</t>
  </si>
  <si>
    <t>Current Fiscal Year End Date</t>
  </si>
  <si>
    <t>--06-30</t>
  </si>
  <si>
    <t>Consolidated Balance Sheets - USD ($) $ in Thousands</t>
  </si>
  <si>
    <t>Jun. 30, 2018</t>
  </si>
  <si>
    <t>Current assets:</t>
  </si>
  <si>
    <t>Cash and cash equivalents</t>
  </si>
  <si>
    <t>Investments — short-term</t>
  </si>
  <si>
    <t>Accounts receivable, net of allowance for doubtful accounts of $203 and $453 at June 30, 2019 and June 30, 2018 respectively</t>
  </si>
  <si>
    <t>Inventories</t>
  </si>
  <si>
    <t>Vendor deposits</t>
  </si>
  <si>
    <t>Prepaid income taxes</t>
  </si>
  <si>
    <t>Prepaid expenses and other current assets</t>
  </si>
  <si>
    <t>Total current assets</t>
  </si>
  <si>
    <t>Property and equipment, net</t>
  </si>
  <si>
    <t>Deferred tax assets — long-term</t>
  </si>
  <si>
    <t>Investments — long-term</t>
  </si>
  <si>
    <t>Other long term assets</t>
  </si>
  <si>
    <t>Total assets</t>
  </si>
  <si>
    <t>Current liabilities:</t>
  </si>
  <si>
    <t>Accounts payable</t>
  </si>
  <si>
    <t>Income taxes payable</t>
  </si>
  <si>
    <t>Debt — short-term</t>
  </si>
  <si>
    <t>Other current liabilities</t>
  </si>
  <si>
    <t>Total current liabilities</t>
  </si>
  <si>
    <t>Income tax payable — long-term</t>
  </si>
  <si>
    <t>Debt — long-term</t>
  </si>
  <si>
    <t>Other long-term liabilities</t>
  </si>
  <si>
    <t>Total liabilities</t>
  </si>
  <si>
    <t>Commitments and contingencies (Note 9)</t>
  </si>
  <si>
    <t xml:space="preserve"> </t>
  </si>
  <si>
    <t>Stockholders’ equity:</t>
  </si>
  <si>
    <t>Preferred stock—$0.001 par value; 50,000,000 shares authorized; none issued</t>
  </si>
  <si>
    <t>Common stock—$0.001 par value; 500,000,000 shares authorized: 69,472,568 and 74,072,521 outstanding at June 30, 2019 and June 30, 2018,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 USD ($) shares in Thousands, $ in Thousands</t>
  </si>
  <si>
    <t>Jun. 30, 2017</t>
  </si>
  <si>
    <t>Income Statement [Abstract]</t>
  </si>
  <si>
    <t>Revenues</t>
  </si>
  <si>
    <t>Cost of revenues</t>
  </si>
  <si>
    <t>Gross profit</t>
  </si>
  <si>
    <t>Operating expenses:</t>
  </si>
  <si>
    <t>Research and development</t>
  </si>
  <si>
    <t>Sales, general and administrative</t>
  </si>
  <si>
    <t>Litigation settlement</t>
  </si>
  <si>
    <t>Total operating expenses</t>
  </si>
  <si>
    <t>Income from operations</t>
  </si>
  <si>
    <t>Interest expense and other, net</t>
  </si>
  <si>
    <t>Income before income taxes</t>
  </si>
  <si>
    <t>Provision for income taxes</t>
  </si>
  <si>
    <t>Net Income</t>
  </si>
  <si>
    <t>Net income per share of common stock:</t>
  </si>
  <si>
    <t>Basic (in dollars per share)</t>
  </si>
  <si>
    <t>Diluted (in dollars per share)</t>
  </si>
  <si>
    <t>Weighted average shares used in computing net income per share of common stock:</t>
  </si>
  <si>
    <t>Basic (in shares)</t>
  </si>
  <si>
    <t>Diluted (in shares)</t>
  </si>
  <si>
    <t>Other comprehensive income:</t>
  </si>
  <si>
    <t>Unrealized gains on available-for-sale securities</t>
  </si>
  <si>
    <t>Other Comprehensive income</t>
  </si>
  <si>
    <t>Comprehensive income</t>
  </si>
  <si>
    <t>CONSOLIDATED STATEMENTS OF STOCKHOLDERS’ EQUITY - USD ($) $ in Thousands</t>
  </si>
  <si>
    <t>Total</t>
  </si>
  <si>
    <t>Common Stock</t>
  </si>
  <si>
    <t>Additional Paid-In Capital</t>
  </si>
  <si>
    <t>Retained Earnings</t>
  </si>
  <si>
    <t>Accumulated Other Comprehensive Loss</t>
  </si>
  <si>
    <t>Balances (in shares) at Jun. 30, 2016</t>
  </si>
  <si>
    <t>Balances at Jun. 30, 2016</t>
  </si>
  <si>
    <t>Increase (Decrease) in Stockholders' Equity [Roll Forward]</t>
  </si>
  <si>
    <t>Net income</t>
  </si>
  <si>
    <t>Other comprehensive income (loss)</t>
  </si>
  <si>
    <t>Stock options exercised (in shares)</t>
  </si>
  <si>
    <t>Stock options exercised</t>
  </si>
  <si>
    <t>Restricted stock units issued, net of tax withholdings (in shares)</t>
  </si>
  <si>
    <t>Restricted stock units issued, net of tax withholdings</t>
  </si>
  <si>
    <t>Repurchase of Common Stock (in shares)</t>
  </si>
  <si>
    <t>Repurchase of Common Stock</t>
  </si>
  <si>
    <t>Stock-based compensation expense</t>
  </si>
  <si>
    <t>Balances (in shares) at Jun. 30, 2017</t>
  </si>
  <si>
    <t>Balances at Jun. 30, 2017</t>
  </si>
  <si>
    <t>Payroll taxes settled on Option Exercises (in shares)</t>
  </si>
  <si>
    <t>Payroll taxes settled on Option Exercises</t>
  </si>
  <si>
    <t>Balances (in shares) at Jun. 30, 2018</t>
  </si>
  <si>
    <t>Balances at Jun. 30, 2018</t>
  </si>
  <si>
    <t>Dividends Paid on Common Stock ($1 per share)</t>
  </si>
  <si>
    <t>Balances (in shares) at Jun. 30, 2019</t>
  </si>
  <si>
    <t>Balances at Jun. 30, 2019</t>
  </si>
  <si>
    <t>CONSOLIDATED STATEMENTS OF STOCKHOLDERS’ EQUITY (Parenthetical)</t>
  </si>
  <si>
    <t>Jun. 30, 2019$ / shares</t>
  </si>
  <si>
    <t>Statement of Stockholders' Equity [Abstract]</t>
  </si>
  <si>
    <t>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Premium amortization and (discount accretion), net</t>
  </si>
  <si>
    <t>Write off unamortized debt issuance costs</t>
  </si>
  <si>
    <t>Provision for inventory obsolescence</t>
  </si>
  <si>
    <t>Provisions/(recovery) for loss on vendor deposits</t>
  </si>
  <si>
    <t>Stock-based compensation</t>
  </si>
  <si>
    <t>Deferred taxes</t>
  </si>
  <si>
    <t>Other, net</t>
  </si>
  <si>
    <t>Changes in operating assets and liabilities:</t>
  </si>
  <si>
    <t>Accounts receivable</t>
  </si>
  <si>
    <t>Prepaid expenses and other assets</t>
  </si>
  <si>
    <t>Deferred revenues</t>
  </si>
  <si>
    <t>Accrued and other liabilities</t>
  </si>
  <si>
    <t>Net cash provided by operating activities</t>
  </si>
  <si>
    <t>Cash Flows from Investing Activities:</t>
  </si>
  <si>
    <t>Purchase of property and equipment and other long-term assets</t>
  </si>
  <si>
    <t>Private equity investment</t>
  </si>
  <si>
    <t>Deposits on long-term asset</t>
  </si>
  <si>
    <t>Purchase of investments</t>
  </si>
  <si>
    <t>Proceeds from sale of investments</t>
  </si>
  <si>
    <t>Proceeds from maturity of investments</t>
  </si>
  <si>
    <t>Net cash (used in) investing activities</t>
  </si>
  <si>
    <t>Cash Flows from Financing Activities:</t>
  </si>
  <si>
    <t>Debt Issuance Costs</t>
  </si>
  <si>
    <t>Repurchases of common stock</t>
  </si>
  <si>
    <t>Payment of common stock cash dividends</t>
  </si>
  <si>
    <t>Proceeds from exercise of stock options</t>
  </si>
  <si>
    <t>Tax withholdings related to net share settlements of stock options</t>
  </si>
  <si>
    <t>Tax withholdings related to net share settlements of restricted stock uni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Income taxes paid, net of refunds</t>
  </si>
  <si>
    <t>Interest paid</t>
  </si>
  <si>
    <t>Non-Cash Investing and Financing Activities:</t>
  </si>
  <si>
    <t>Unpaid stock repurchases</t>
  </si>
  <si>
    <t>Unpaid property and equipment and other long-term assets</t>
  </si>
  <si>
    <t>Net unsettled investment purchases (sales, and maturities)</t>
  </si>
  <si>
    <t>Term loan facility</t>
  </si>
  <si>
    <t>Proceeds from borrowing</t>
  </si>
  <si>
    <t>Repayments of debt</t>
  </si>
  <si>
    <t>Revolving credit facility</t>
  </si>
  <si>
    <t>BUSINESS AND BASIS OF PRESENTATION</t>
  </si>
  <si>
    <t>Organization, Consolidation and Presentation of Financial Statements [Abstract]</t>
  </si>
  <si>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ed June 30, 2019, 2018 and 2017 as fiscal 2019, fiscal 2018 and fiscal 2017, respectively. Basis of Presentation —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 The Company has wholly owned subsidiaries in Canada, Cayman Islands, Hong Kong, China, Czech Republic, India, Latvia, Lithuania, Poland, Japan, Mexico, Brazil, Russia, Netherlands and Ukraine. The Company's Hong Kong subsidiary also operates a branch office in Taiwan.</t>
  </si>
  <si>
    <t>SUMMARY OF SIGNIFICANT ACCOUNTING POLICIES</t>
  </si>
  <si>
    <t>Accounting Policies [Abstract]</t>
  </si>
  <si>
    <t>SUMMARY OF SIGNIFICANT ACCOUNTING POLICIES 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 Segments Management has determined that it operates as one reportable and operating segment as the Company's Chief Executive Officer, who is the Company's chief operating decision maker, does not make decisions about resources to be allocated or assess performance on a segment basis. Further information regarding Segments can be found in Note 14, to the consolidated financial statements. Recognition of Revenues Revenue consists of revenue from sales of hardware and the related essential software ("Products") as well as related implied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picked up at our logistic centers by our distribution partners or in the case of web based sales when the customer has received the products as this represents the point in time when the customer has a present obligation to pay and physical possession including title and risk of loss have been transferred to the customer. Revenue for PCS is deferred and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The Web based sales have not been material to the Company results and potential refund would not materially impact recognized revenue. We record amounts billed to distributors for shipping and handling costs as revenues. We classify shipping and handling costs incurred by us as cost of revenue. Deposits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 plus margin approach to estimate the stand-alone selling price of our implied PCS obligation. When our contracts contain multiple performance obligation,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is not considered a separate performance obligation. Costs for research and development and sales and marketing are expensed as incurred. If the estimated life of the hardware product should change, the future rate of amortization of the revenues allocated to PCS could also change. Key factors considered by the Company in developing the estimated cost in the cost plus margin approach for PCS includes reviewing the activities for PCS include reviewing the activities of specific employees engaged in support and software enhancements to determine the amount of time that is allocated to the development of the undelivered elements, determining the cost of this development effort, and then adding an appropriate level of gross profit to these costs. As of June 30, 2019 and 2018, the Company had deferred revenues of $21.7 million and $12.7 million, respectively, related to PCS obligations. 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 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12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 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using the first-in, first-out method, and Net Realizable Value (NRV). NRV is based upon an estimated average selling price reduced by the estimated costs of disposal. The determination of net realizable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various factors and requires the Company to use judgment in forecasting future demand for these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uture periods based on the Company's rate of inventory turnover. Product Warranties The Company offers warranties on certain products, generally for a period of one year,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 The allowance for doubtful accounts activity was as follows (in thousands): Years Ended June 30, 2019 2018 2017 Beginning balance $ 453 $ 440 $ 48 Charged to (released from) expenses (250) 13 392 Bad debt write-offs — — — Ending balance $ 203 $ 453 $ 440 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 Long Lived Assets 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The Company did not recognize any material impairment losses for fiscal years 2019, 2018 and 2017. 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 Intangible Assets The Company’s intangible assets consist primarily of legal costs associated with application for and registration of the Company’s trademarks and are included in other long term asset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 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 Advertising Costs Advertising costs are expensed as incurred and are included in selling, general and administrative expenses. Income Taxes The Company accounts for income taxes in accordance with accounting guidance (ASC 740)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GAAP and complex tax laws. Resolution of these uncertainties in a manner inconsistent with management’s expectations could have a material impact on the Company’s financial condition and operating results. We reflect changes in recognition or measurement in the period in which our change in judgment occurs.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Stock-based Compensation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19, fiscal 2018, or fiscal 2017.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 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 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 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 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 Recently Adopted Accounting Pronounc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enhanced financial statement disclosures. We adopted the updated guidance in the first quarter of fiscal 2019 using the modified retrospective method, which did not have a material impact on the consolidated financial statements. Additional information and disclosures required by this new standard are contained in Note 3 of Notes to Consolidated Financial Statements. Recent Accounting Pronouncements Not Yet Effective</t>
  </si>
  <si>
    <t>REVENUES</t>
  </si>
  <si>
    <t>Revenue from Contract with Customer [Abstract]</t>
  </si>
  <si>
    <t>REVENUES On July 1, 2018, we adopted the new accounting standard ASC 606, Revenue from Contracts with Customers and all the related amendments (“new revenue standard”) to all contracts not completed as of the date of adoption using the modified retrospective method. As a result of our adoption of this standard, there was no adjustment recorded to the opening balance of retained earnings as there was no cumulative effect of adoption of the new revenue standard. As we elected the modified retrospective method of adoption, comparative information from prior periods has not been restated and continues to be reported under the ASC 605, “Revenue Recognition”. Accordingly, the adoption of the new revenue standard did not have a material impact to our results of operations and comprehensive income or financial position, equity or cash flows as of the adoption date or for the fiscal year end June 30,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cost of revenue; and (5) the Company does not disclose the transaction price allocated to unsatisfied performance obligations when the original expected contract duration is one year or less. Revenue is primarily generated from the sale of hardware and management tools (products), as well as the related implied post contract services (“PCS”). The Company determines revenue recognition through the five step model under ASC 606 which includes i) identification of the contract, or contracts, with a customer, ii) identification of the performance obligation in the contract, iii) determination of the transaction price, iv) allocation of the transaction price to the performance obligation within the contract, v)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 plus margin approach to estimate the stand-alone selling price of our implied PCS obligation. When our contracts contain multiple performance obligation, we allocate the transaction price based on the estimated standalone selling prices of the promised products or services underlying each performance obligation. The expected costs associated with our base warranties continue to be recognized as an expense when the products are sold and is not considered a separate performance obligation. Revenue Recognition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picked up buy our distribution partners at our distributions centers or in the case of web based sales when third party carriers have delivered the products to our customers as this represents the point in time when the customer has a present obligation to pay and physical possession including title and risk of loss have been transferred to the customer. Revenue for PCS is deferred and recognized ratably over time over the estimated period for which implied PCS services will be delivered. Disaggregation of Revenue See Note 14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19, the Company’s customer deposits were $3.0 million. As of June 30, 2019, the Company’s deferred revenue, included in other current liabilities and other long-term liabilities, was $15.3 million and $6.5 million, respectively. Variable Consideration The Company does provide for rights of return to certain customers on product sales and therefore records a provision for returns related to this variable consideration based upon its historical returns experience with these customers. The Company also provides certain customers with discounts that are recorded as a reduction of revenue in the period the related product revenue is recognized and are reflected as a reduction of outstanding accounts receivable. The Company’s contracts with customers generally do not contain other forms of variable consideration, however when additional variable consideration is included, the Company estimates the amount of variable consideration and determines what portion of that, if any, has a high probability of significant subsequent revenue reversal, and if so, that amount is excluded from the transaction price. These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t>
  </si>
  <si>
    <t>FAIR VALUE OF FINANCIAL INSTRUMENTS</t>
  </si>
  <si>
    <t>Fair Value Disclosures [Abstract]</t>
  </si>
  <si>
    <t>FAIR VALUE OF FINANCIAL INSTRUMENTSThe following tables summarize the Company's financial instruments' adjusted cost, gross unrealized gains and losses, and fair value by significant investment category as of June 30, 2019 (in thousands): June 30, 2019 Adjusted Cost Gross Unrealized Gains Gross Unrealized Losses Fair Value Cash and Cash Equivalents (1) Short-Term Investments Long-Term Investments Level 1 Money market funds $ 1,328 $ — $ — $ 1,328 $ 1,328 $ — $ — Subtotal $ 1,328 $ — $ — $ 1,328 $ 1,328 $ — $ — Level 2 0 Commercial paper $ 1,123 $ — $ — $ 1,123 $ 524 $ 599 $ — Corporate securities 83,568 372 (2) 83,938 — 57,377 26,561 U.S agency securities 4,702 4 — 4,706 — 3,712 994 US Government Bonds 12,189 20 (1) 12,208 — 8,178 4,030 Subtotal $ 101,582 $ 396 $ (3) $ 101,975 $ 524 $ 69,866 $ 31,585 Total $ 102,910 $ 396 $ (3) $ 103,303 $ 1,852 $ 69,866 $ 31,585 (1) Cash and cash equivalents on the consolidated balance sheets includes securities that have a maturity of three months or less at the date of purchase. The carrying amount approximates fair value, primarily due to the short maturity of cash equivalent instruments. During fiscal year end June 30, 2019, the Company reclassified realized net gain of $30.5 thousand to earnings from accumulated other comprehensive income. During fiscal year end June 30, 2019, we had $2.7 million of interest income on our investment securities. The following table represents the Company's marketable securities that had been in continuous unrealized loss position for less than 12 months and for 12 months or greater as of June 30, 2019 (in thousands): June 30, 2019 Continuous Unrealized Losses Less than 12 Months 12 Months or Greater Total Fair Value of marketable securities $ 8,072 $ — $ 8,072 Unrealized Loss $ (3) $ — $ (3) Based on evaluation of securities that have been in a continuous loss position, we did not recognize any other-than-temporary impairment charges during fiscal year end June 30, 2019. The following table represents the adjusted costs and fair value of cash equivalents and investments by contractual maturity as of June 30, 2019 (in thousands): Available-For-Sale Adjusted Cost Fair Value Due within 1 year 71,507 71,718 Due after 1 year through 5 years 31,403 31,585 Total $ 102,910 $ 103,303 For certain of the Company’s financial instruments, other than those presented in the disclosures above, including cash, accounts receivable, accounts payable and other current liabilities, the carrying amounts approximate fair value due to their short maturities. As of June 30, 2019 and June 30, 2018, the Company had debt associated with its Second Amended &amp; Restated Credit Agreement (See Note 8), which is carried at historical cost. The fair value of the Company’s debt disclosed below was estimated based on the current rates offered to the Company for debt with similar terms and remaining maturities and was a Level 2 measurement. As of June 30, 2019 and June 30, 2018, the fair value of the Company's debt carried at historical cost was $497.5 and $487.5 million, respectively.</t>
  </si>
  <si>
    <t>EARNINGS PER SHARE</t>
  </si>
  <si>
    <t>Earnings Per Share [Abstract]</t>
  </si>
  <si>
    <t xml:space="preserve">EARNINGS PER SHAREThe following table sets forth the computation of basic and diluted earnings per share for the periods indicated (in thousands, except per share data): Years Ended June 30, 2019 2018 2017 Numerator: Net Income $ 322,694 $ 196,290 $ 257,506 Denominator: Weighted-average shares used in computing basic net income per share 71,435 77,179 81,478 Add—dilutive potential common shares: Stock options 87 1,074 1,670 Restricted stock units 80 78 104 Weighted-average shares used in computing diluted net income per share 71,602 78,331 83,252 Net income per share of common stock: Basic $ 4.52 $ 2.54 $ 3.16 Diluted $ 4.51 $ 2.51 $ 3.09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 Years Ended June 30, 2019 2018 2017 Restricted stock units — 2 18 </t>
  </si>
  <si>
    <t>BALANCE SHEET COMPONENTS</t>
  </si>
  <si>
    <t>Balance Sheet Related Disclosures [Abstract]</t>
  </si>
  <si>
    <t xml:space="preserve">BALANCE SHEET COMPONENTS Inventories Inventories consisted of the following (in thousands): June 30, 2019 2018 Finished goods $ 260,895 $ 96,747 Raw materials 3,386 5,473 Total $ 264,281 $ 102,220 Property and Equipment, Net Property and equipment, net consisted of the following (in thousands): June 30, 2019 2018 Testing equipment $ 10,258 $ 8,577 Computer and other equipment 7,264 6,265 Tooling equipment 10,624 9,594 Furniture and fixtures 2,083 1,890 Leasehold improvements 11,712 10,106 Software 6,870 6,032 Property and Equipment, Gross 48,811 42,464 Less: Accumulated depreciation (35,193) (28,136) Property and Equipment, net $ 13,618 $ 14,328 The Company recorded depreciation expense of $7.5 million, $7.2 million and $6.8 million in fiscal 2019, 2018 and 2017, respectively. Other Long-term Assets Other long-term assets consisted of the following (in thousands): June 30, 2019 2018 Intangible assets, net (1) $ 3,257 $ 460 Private equity investment (2) 5,000 — Hong Kong tax deposit (3) 19,960 — Deposit on long term asset (4) 42,000 — Other long-term assets 3,724 3,331 Total $ 73,941 $ 3,791 (1) - Accumulated amortization was $1.6 million and $1.3 million as of June 30, 2019 and June 30, 2018, respectively. (2) - During the second quarter of fiscal 2019, the Company entered into a $5.0 million strategic cost method investment where the Company acquired preferred stock. As of June 30, 2019, the shares a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3) The Company made a total of $20.0 million of deposits with the Hong Kong Inland Revenue Department in connection with extending the statute of limitation for income tax examinations currently under audit for 2010-2012 tax years. Of that amount, $13.4 million was made during fiscal year 2019 and $6.6 million made during fiscal year 2018. The deposits of $6.6 million were included within Prepaid expense and other current assets as of June 30, 2018 and are included in Other long-term assets on our Consolidated Balance sheet as of June 30, 2019. We expect the $20 million of deposits made with IRD to be refunded upon completion of the audit. See Note 13, to the consolidated financial statements, for additional details regarding this ongoing tax audit. (4) The Company made $42.0 million deposit for a purchase commitment on long-term asset. Other Current Liabilities Other current liabilities consisted of the following (in thousands): June 30, 2019 2018 Accrued expense $ 14,203 $ 18,241 Accrued compensation and benefits 3,866 3,091 Warranty accrual 4,518 3,840 Deferred revenue — short term 15,338 8,509 Customer deposits 2,982 770 Reserve for sales returns 783 1,219 Other payables 42,543 32,943 Total $ 84,233 $ 68,613 Other Long-Term Liabilities June 30, 2019 2018 Deferred Revenue — long term $ 6,525 $ 4,275 Other long-term liabilities 1,915 1,567 Total $ 8,440 $ 5,842 </t>
  </si>
  <si>
    <t>ACCRUED WARRANTY</t>
  </si>
  <si>
    <t>Product Warranties Disclosures [Abstract]</t>
  </si>
  <si>
    <t xml:space="preserve">ACCRUED WARRANTYWarranty obligations, included in other current liabilities, were as follows (in thousands): June 30, 2019 2018 Beginning balance $ 3,840 $ 3,601 Accruals for warranties issued during the period 7,707 6,403 Changes in liability for pre-existing warranties during the period (35) (692) Settlements made during the period (6,994) (5,472) Total $ 4,518 $ 3,840 </t>
  </si>
  <si>
    <t>DEBT</t>
  </si>
  <si>
    <t>Debt Disclosure [Abstract]</t>
  </si>
  <si>
    <t>DEBT On January 17, 2018, the Company, Ubiquiti International Holding Company Limited (the "Cayman Borrower") and certain subsidiaries entered into an amended and restated credit agreement (the "Second Amended &amp; Restated Credit Agreement") with Wells Fargo, other financial institutions named as lenders therein, and Wells Fargo as administrative agent for the lenders, that provides for a $400 million senior secured revolving credit facility (the "Revolving Facility") and a $500 million senior secured term loan facility (the "Term Facility", together with the Revolving Facility, the "Facilities"), with an option to request increases in the amounts of such credit facilities by up to an additional $300 million in the aggregate (any such increase to be in each lender's sole discretion). The maturity date of the Facilities is January 17, 2023. The Term Facility was fully drawn at the closing of the Second Amended &amp; Restated Credit Agreement, of which $354.5 million and $68.9 million was used to repay the prior revolver facility and term facility, respectively, under the Amended Credit Agreement. The Company incurred $4.6 million of debt issuance costs which are capitalized and amortized as interest expense over the life of the facilities. On March 15, 2019, the Company, the Cayman Borrower and certain subsidiaries entered into the Second Amendment to the Second Amended &amp; Restated Credit Agreement (the "Second Amendment"). The Second Amendment modified certain definitions and certain covenants relating to indebtedness and investments. Our Debt consisted of the following (in thousands): June 30, 2019 2018 Term Loan - short term $ 31,250 $ 25,000 Debt issuance costs, net (575) (575) Total Debt - short term 30,675 24,425 Term Loan - long term 431,250 462,500 Revolver - long term 35,000 — Debt issuance costs, net (1,550) (2,148) Total Debt - long term $ 464,700 $ 460,352 The Revolving Facility includes a sub-limit of $10.0 million for letters of credit and a sub-limit of $25.0 million for swingline loans. The Facilities are available for working capital and general corporate purposes that comply with the terms of the Second Amended &amp; Restated Credit Agreement, including to finance the repurchase of the Company's common stock or to pay dividends to the holders of the Company's common stock. Under the Second Amended &amp; Restated Credit Agreement, revolving loans and swingline loans may be borrowed, repaid and reborrowed until January 17, 2023, at which time all amounts borrowed must be repaid. The term loan is payable in quarterly installments of 1.25% of the original principal amount of the term loan until December 31, 2019, thereafter increasing to 1.875% until December 31, 2020, and thereafter increasing to 2.50% of the original principal amount of the term loan. Revolving, swingline and term loans may be prepaid at any time without penalty. Revolving and term loan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Second Amended &amp;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Second Amended &amp; Restated Credit Agreement requires the Company to maintain during the term of the Facilities (i) a maximum consolidated total leverage ratio of 3.25 to 1.00 and (ii) minimum liquidity of $250.0 million, which can be satisfied with unrestricted cash and cash equivalents and up to $50.0 million of availability under the Revolving Facility. In addition, the Second Amended &amp;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Second Amended &amp;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Second Amended &amp; Restated Credit Agreement. The obligations of Ubiquiti Inc. and certain domestic subsidiaries, if any, under the Second Amended &amp; Restated Credit Agreement are required to be guaranteed by such domestic subsidiaries (the "Domestic Guarantors") and are collateralized by substantially all assets (excluding intellectual property) of Ubiquiti Inc. and the Domestic Guarantors. The obligations of the Cayman Borrower and certain foreign subsidiaries under the Second Amended &amp; Restated Credit Agreement are required to be guaranteed by certain domestic and material foreign subsidiaries (the "Guarantors") and are collateralized by substantially all assets (excluding intellectual property) of Ubiquiti Inc. and the Guarantors. Second Amended &amp; Restated Credit Agreement During the fourth quarter of fiscal 2019, the Company drew $35.0 million against the Revolving Facility. As of June 30, 2019, $462.5 million was outstanding on the Term Facility and $35.0 million on the Revolving Facility, leaving $365.0 million available on the Revolving Facility. Under the Second Amended &amp; Restated Credit Agreement, during the fiscal 2019, the Company made aggregate payments of $48.2 million against the balance under the Term Facility, of which $25.0 million was repayment of principal and $23.2 million was payment of interest. During fiscal 2019, the Company made no aggregate payments against the Revolving Facility, however, made $0.1 million payment of interest. As of June 30, 2019, the interest rate on both the Facilities was 4.15%. As of July 31, 2019, the most currently available reset date, the Facilities have an interest rate of 3.98%. Fiscal Year 2020 2021 2022 2023 2024 Thereafter Total Debt payment obligations $ 31,250 $ 43,750 $ 50,000 $ 372,500 $ — $ — $ 497,500 Interest and other payments on debt payment obligations (1) 21,503 19,932 17,927 8,964 — — 68,326 Total $ 52,753 $ 63,682 $ 67,927 $ 381,464 $ — $ — $ 565,826 (1) - Interest payments are calculated based on the applicable rates and payment dates as of June 30, 2019.</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its headquarters in New York, New York and other locations under non-cancelable operating leases that expire at various dates through 2026. At June 30, 2019, future minimum annual payments under operating leases are as follows (in thousands): Fiscal Year 2020 2021 2022 2023 2024 Thereafter Total Operating leases $ 7,395 $ 5,509 $ 2,639 $ 2,205 $ 1,982 $ 7,116 $ 26,846 Rent expense under operating leases was $7.8 million, $6.6 million and $6.7 million for fiscal 2019, fiscal 2018 and fiscal 2017, respectively. Purchase Obligations We subcontract with third parties to manufacture our products. During the normal course of business, our contract manufacturers procure components and manufacture product based upon orders placed by us. If we cancel all or part of the orders, we may still be liable to the contract manufacturers for the cost of the components purchased by the subcontractors to manufacture our pr oducts. We periodically review the potential liability, and as of June 30, 2019, we have recorded purchase obligation liability of $4.9 million related to component purchase commitments. There have been no other significant liabilities for cancellations recorded as of June 30, 2019. Our consolidated financial position and results of operations could be negatively impacted if we were required to compensate the contract manufacturers for any unrecorded liabilities incurred. We may be subject to additional purchase obligations for components ordered by our contract manufacturers based on manufacturing forecasts we provide them each month. We estimate the amount of these additional purchase obligation to rang e from $151.9 million to $161.4 million as of June 30, 2019, depending upon the timing of orders placed for these components by our manufacturers. Other Obligations We had other obligations of $10.1 million as of June 30, 2019, which consisted primarily of commitments related to research and development agreements. As of June 30, 2019, the Company made $42.0 million deposit on a long term asset, with an outstanding purchase commitment balance of $22.5 million. Indemnification Obligations 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ynopsys On February 3, 2017, Synopsys, Inc. (“Synopsys”) filed a complaint against the Company, one of our subsidiaries and an employee in the United States District Court for the Northern District of California, alleging claims under the Digital Millennium Copyright Act. On January 17, 2019, the Company and Synopsys entered into a settlement pursuant to which the Company paid $18 million to Synopsys and agreed to a permanent injunction to prevent any unlicensed use of Synopsys’s software. As a result of the settlement, the litigation with Synopsys was dismissed. The settlement does not contain any admission of liability, wrongdoing, or responsibility by any of the partie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The ‘296 and ‘728 Patents are entitled “Forced Beam Switching in Wireless Communication Systems Having Smart Antennas.” The ‘231 Patent is entitled “Wireless Packet Switched Communications Systems and Networks Using Adaptively Steered Antenna Arrays.” Vivato amended its complaint on June 23, 2017 and again on July 6, 2017. According to the complaint, the products accused of infringing the Patents-in-Suit include Wi-Fi access points and routers supporting MU-MIMO, including without limitation access points and routers utilizing the IEEE 802.11ac-2013 standard. Vivato has also filed nine other lawsuits asserting the same patents against other defendants in the Central District of California. On October 2, 2017, the ten cases were consolidated into a single action for all purposes except trial. On March 19, 2018, the Company and the remaining defendants in the consolidated action moved to stay the case (the “Motion to Stay”) pending completion of certain inter partes review proceedings before the Patent Trial and Appeal Board. On April 9, 2018, the Court held a hearing on the Motion to Stay, and, on April 11, 2018, the Court granted the motion. On February 11, 2019, the Court maintained the stay pending a status conference scheduled for December 2, 2019.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SEC Subpoena As previously disclosed on the Form 8-K filed by the Company on February 20, 2018, on February 13, 2018, the Securities and Exchange Commission (the “SEC”) issued subpoenas to the Company and certain of the Company’s officers requesting documents and information relating to a range of topics, including metrics relating to the Ubiquiti Community, accounting practices, financial information, auditors, international trade practices, and relationships with distributors and various other third parties. The Company is in the process of responding to the requests and intends to cooperate fully with the SEC. As the SEC’s investigation is ongoing, we cannot currently predict the timing or the outcome of such investigation. Shareholder Class Actions On February 21, 2018, a purported class action, captioned Paul Vanderheiden v. Ubiquiti Networks, Inc. et al., No. 18-cv-01620 (the "Vanderheiden Action"), was filed in the United States District Court for the Southern District of New York against the Company and certain of its current and former officers. The Vanderheiden Action complaint alleges that the defendants violated Sections 10(b) and 20(a) of the Securities Exchange Act of 1934 and Rule 10b-5 promulgated thereunder by making false and/or misleading statements, including purported overstatements of the Company’s online community user engagement metrics and accounts receivable. On February 28, 2018 and March 13, 2018, substantially similar purported class actions, captioned Xiya Qian v. Ubiquiti Networks, Inc. et al., No. 18-cv-01841 (the “Qian Action”) and John Kho v. Ubiquiti Networks, Inc. et al., No. 18-cv-02242 (the "Kho Action", together with the Vanderheiden Action and the Qian Action, the “Class Actions”), respectively, were filed in the United States District Court for the Southern District of New York. On October 24, 2018, the court consolidated the Class Actions and appointed lead plaintiff and lead counsel (the “Consolidated Class Action”). Plaintiff filed its Consolidated Amended Complaint on December 24, 2018. On March 21, 2019, Defendants informed the Court that they were prepared to move to dismiss the Consolidated Amended Complaint but that, consistent with the Court's individual practices, they would refrain from filing that motion pending receipt of further guidance from the Court. While the Company believes that the Consolidated Class Action is without merit and plans to vigorously defend itself, there can be no assurance that the Company will prevail. The Company cannot currently estimate the possible loss or range of losses, if any, that it may experience in connection with this litigation. Shareholder Derivative Actions &amp; Section 220 Demand On March 13, 2018, Anthony Franchi filed a shareholder derivative complaint in the Superior Court of the State of California, County of San Mateo against the Company’s directors, and certain of its officers (the "Franchi Action"). The Company is named as a nominal defendant. The complaint asserts claims against all individual defendants for breach of fiduciary duty for disseminating false and misleading information and failure to maintain internal controls and unjust enrichment. Additional claims are asserted against Robert Pera for breach of fiduciary duty for insider selling and misappropriation of information, as well as the violation of California Corporations Code § 25402. The allegations in support of these claims are similar to the allegations made in the Consolidated Class Actions. Plaintiff seeks a judgment on behalf of the Company for all damages incurred or that will be incurred as a result of the alleged breaches of fiduciary duty by the individual defendants, a judgment ordering disgorgement of all profits, benefits, and other compensation obtained by the individual defendants, a judgment directing the Company to reform its governance and internal procedures, and attorneys’ fees and other costs. The Company moved for a stay of the derivative action pending resolution of the Consolidated Class Action. The court denied the Company's motion, but stayed discovery until the resolution of any motion to dismiss the Consolidated Class Action. On August 27, 2018, the individual defendants and nominal defendant Ubiquiti demurred to the Franchi Action. Plaintiff filed an omnibus response on October 5, 2018 and defendants filed replies on October 22, 2018. The demurrers are pending before the Court. On June 4, 2018, alleged Ubiquiti stockholder Richard Gericke served a demand to inspect the Company’s books and records pursuant to Section 220 of the Delaware General Corporation Law. The Company commenced its production of documents responding to Mr. Gericke’s requests for records on August 22, 2018 and completed its production on October 10, 2018. In addition to serving his Section 220 demand, Mr. Gericke sought leave to intervene in the Franchi Action. Mr. Gericke’s motion was denied without prejudice on November 30, 2018. On March 11, 2019, Mr. Gericke filed a shareholder derivative complaint in the Court of Chancery for the State of Delaware against the Company’s directors and certain of its officers (the “Gericke Action”). The Company is named as a nominal defendant. The complaint asserts claims against all defendants for breach of fiduciary duty, waste of corporate assets, and</t>
  </si>
  <si>
    <t>COMMON STOCK AND TREASURY STOCK</t>
  </si>
  <si>
    <t>Equity [Abstract]</t>
  </si>
  <si>
    <t xml:space="preserve">COMMON STOCK AND TREASURY STOCK Common Stock Repurchases The following table provides information with respect to the Company's Share Repurchase programs and the activity under the available share repurchase programs during fiscal year ended June 30, 2019 (in millions, except share and per share amounts): Date of Approved and Publicly Announced Program Amount of Publicly Announced Program Total Number of Shares Purchased as Part of Publicly Announced Programs Average Price Paid per Share Total Aggregate Amount Paid Period of Purchases Estimated Remaining Balance Available for Share Repurchases under the Programs Expiration date of Program March 13, 2018 $200 million 1,172,277 $90.63 $106.2 August 8, 2018 through September 26, 2018 $ — 6/30/2019 May 8, 2018 $200 million 2,221,749 $90.02 $200.0 September 26, 2018 through December 24, 2018 $ — 6/30/2019 November 6, 2018 $200 million 1,339,827 $122.56 $164.2 December 24, 2018 through June 28, 2019 $ 35.8 12/31/2019 The following table summarizes total activity related to our stock repurchase programs for the fiscal year end as indicated (in millions, except average price per share): June 30, 2019 2018 2017 Number of shares repurchased and retired 4.7 7.2 2.0 Average price per share $ 99.38 $ 62.13 $ 49.81 Aggregate purchase price $ 470.4 $ 445.0 $ 98.7 Remaining authorization at the end of the period $ 35.8 $ 306.2 $ 1.3 </t>
  </si>
  <si>
    <t>ACCUMULATED OTHER COMPREHENSIVE INCOME</t>
  </si>
  <si>
    <t>Stockholders' Equity Note [Abstract]</t>
  </si>
  <si>
    <t>ACCUMULATED OTHER COMPREHENSIVE INCOME Comprehensive income consists of two components, net income and other comprehensive income. Other comprehensive income refers to gains and losses that are recorded as an element of stockholders' equity but are excluded from net income pursuant to GAAP. As of June 30, 2019, the Company's accumulated other comprehensive income includes $0.4 million of net unrealized gains from our available-for-sale securities.</t>
  </si>
  <si>
    <t>STOCK BASED COMPENSATION</t>
  </si>
  <si>
    <t>Share-based Payment Arrangement [Abstract]</t>
  </si>
  <si>
    <t>STOCK BASED COMPENSATION Stock-Based Compensation Plans 2010 Equity Incentive Plan In March 2010, the Company’s Board of Directors and stockholders approved the 2010 Equity Incentive Plan (the “2010 Plan”). The 2010 Plan replaced the 2005 Equity Incentive Plan (the “2005 Plan”), and no further awards will be granted pursuant to the 2005 Plan. Under the terms of the 2010 Plan, non-statutory stock options, stock appreciation rights, restricted stock, and restricted stock units (“RSUs”) may be granted to employees or non-employee service providers. Incentive stock options may be granted only to employees. The 2010 Plan is administered by the Company's Board of Directors or a committee of the Company’s Board of Directors. Subject to the terms and conditions of the 2010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10 Plan. The administrator is also authorized to adopt, amend or rescind rules relating to administration of the 2010 Plan. Options and RSUs generally vest over a four five ten 2005 Equity Incentive Plan With the adoption of the 2010 Plan, no additional awards may be granted under the 2005 Plan. In February 2005, the Company’s Board of Directors and the stockholders approved the 2005 Plan, which was amended and restated in March 2006. The 2005 Plan provided for the issuance of stock options, restricted stock and stock bonuses to employees, consultants, advisors, directors and officers of the Company. The terms of the options granted under the 2005 Plan were determined at the time of grant. The Company made use of different vesting schedules through fiscal 2009, but subsequent new grants generally vested as to 25% on the first anniversary of the date of grant and monthly thereafter over the next three years and generally have a term of 10 years from the date of grant. As of June 30, 2019, the Company had 10,577,855 authorized shares available for future issuance under all of its stock incentive plans. Stock-based Compensation The following table shows total stock-based compensation expense included in the Consolidated Statements of Operations for fiscal 2019, 2018 and 2017 (in thousands): Years Ended June 30, 2019 2018 2017 Cost of revenues $ 347 $ 360 $ 264 Research and development 2,045 1,873 1,861 Sales, general and administrative 498 975 660 $ 2,890 $ 3,208 $ 2,785 Stock Options The following is a summary of option activity for the Company’s stock incentive plans for fiscal 2019, 2018 and 2017: Common Stock Options Outstanding Number Weighted Weighted Aggregate (In thousands) Balance, June 30, 2016 2,125,307 $ 2.03 2.65 $ 77,850 Exercised (502,350) $ 2.86 Forfeitures and cancellations (1,356) $ 11.72 Balance, June 30, 2017 1,621,601 $ 1.76 1.55 $ 81,413 Exercised (1,484,110) $ 1.08 Balance, June 30, 2018 137,491 $ 9.15 3.62 $ 10,390 Exercised (92,644) $ 8.99 Balance, June 30, 2019 44,847 $ 9.50 2.78 $ 5,472 Vested as of June 30, 2019 44,847 $ 9.50 2.78 $ 5,472 Vested and exercisable as of June 30, 2019 44,847 $ 9.50 2.78 $ 5,472 Additional information regarding options outstanding as of June 30, 2019 is as follows: Options Outstanding &amp; Exercisable Range of Exercise Prices Number of Weighted Weighted $0.01 - $8.30 10,678 1.40 $ 3.28 $8.31 - $11.74 27,160 3.28 $ 10.61 $11.75 - $14.99 3,588 3.52 $ 12.44 $15.00 - $19.98 2,921 2.38 $ 16.49 $19.99 - $19.99 500 2.42 $ 19.99 44,847 During fiscal 2019, 2018 and 2017, the aggregate intrinsic value of options exercised under the Company’s stock incentive plans was $10.8 million, $102.0 million, and $24.8 million, respectively, as determined as of the date of option exercise. As of June 30, 2019, the Company had no unrecognized compensation cost related to stock options. The Company estimates the fair value of employee stock options using the Black-Scholes option pricing model. The fair value of employee stock options is being amortized on a straight-line basis over the requisite service period of the awards. The Company did not grant any stock options during fiscal 2019, fiscal 2018, or fiscal 2017. Forfeiture rate.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 based compensation expense in future periods. Cash received from stock option exercises during fiscal 2019, 2018 and 2017 was $0.8 million, $1.5 million and $1.4 million, respectively. Restricted Stock Units (“RSUs”) The following table summarizes the activity of the RSUs made by the Company: Number of Shares Weighted Average Grant Date Fair Value Non-vested RSUs, June 30, 2016 271,971 $ 28.72 RSUs granted 72,023 $ 55.33 RSUs vested (120,649) $ 25.29 RSUs forfeited (42,972) $ 33.45 Non-vested RSUs, June 30, 2017 180,373 $ 40.51 RSUs granted 69,188 $ 64.66 RSUs vested (78,358) $ 38.09 RSUs forfeited (27,103) $ 41.45 Non-vested RSUs, June 30, 2018 144,100 $ 53.24 RSUs granted 49,965 $ 92.77 RSUs vested (53,443) $ 43.67 RSUs forfeited (27,836) $ 61.55 Non-vested RSUs, June 30, 2019 112,786 $ 73.24 The intrinsic value of RSUs vested in fiscal 2019, 2018 and 2017 was $6.0 million, $5.4 million and $6.2 million, respectively. The total intrinsic value of all outstanding RSUs was $14.8 million as of June 30, 2019. As of June 30, 2019, there was unrecognized compensation costs related to RSUs of $5.7 million which the Company expects to recognize over a weighted average period of 3.4 years.</t>
  </si>
  <si>
    <t>INCOME TAXES</t>
  </si>
  <si>
    <t>Income Tax Disclosure [Abstract]</t>
  </si>
  <si>
    <t>INCOME TAXES The components of income before provision for income taxes were as follows (in thousands): Years Ended June 30, 2019 2018 2017 Domestic $ 115,096 $ 85,414 $ 81,957 Foreign 266,393 228,728 203,067 $ 381,489 $ 314,142 $ 285,024 The provision for income taxes consisted of the following (in thousands): Years Ended June 30, 2019 2018 2017 Current Federal $ 52,083 $ 107,167 $ 25,533 State 2,654 5,560 360 Foreign 3,796 3,098 2,563 Current tax expense 58,533 115,825 28,456 Deferred Federal (362) 2,059 (858) State 624 (32) (80) Deferred tax expense 262 2,027 (938) Provision for income taxes $ 58,795 $ 117,852 $ 27,518 The reconciliation of federal statutory income tax to the Company's provision for income taxes is as follows: Years Ended June 30, 2019 2018 2017 Statutory rate 21.0 % 28.1 % 35.0 % Effect of Foreign Operations (7.7) (19.0) (23.3) State Tax Expense 0.9 0.5 0.3 Federal research and development credits (0.2) (0.4) (0.4) Stock-based compensation (0.2) (8.4) (2.5) Other permanent items 1.0 0.1 0.6 Change in U.S. Federal Statutory Tax Rate — 0.4 — Transition tax 0.6 36.2 — Effective tax rate 15.4 % 37.5 % 9.7 % The Company’s effective tax rate decreased 22.1% to 15.4% in fiscal 2019 from 37.5% in fiscal 2018. Our effective tax rate and resulting provision for income taxes for the year ended June 30, 2019 reflects the full current year impact of the 2017 Tax Act, which resulted in a reduction in the U.S. statutory rate to 21% which is partially offset by a reduced tax benefit from foreign operations. In addition, in fiscal year 2018 we realized $29.1 million compared to $1.4 million in fiscal 2019 related to excess tax benefits from stock-based compensation which are reflected as a reduction of our income tax expense. On December 22, 2017, the U.S. government enacted a comprehensive tax legislation, commonly referred to as the U.S. Tax Cuts and Jobs Act (the “2017 Tax Act”). The 2017 Tax Act reduced the U.S. federal corporate income tax rate to 21% from 35%, required companies to pay a one-time transition tax on earnings of certain foreign subsidiaries that were previously tax deferred and created new taxes on certain foreign-sourced earnings. In fiscal year 2018 we recorded provisional amounts for certain enactment-date effects of the 2017 Tax Act by applying the guidance in Staff Accounting Bulletin No. 118 ("SAB 118"), because we had not yet completed our enactment-date accounting for these effects. As a result during fiscal 2018, the Company recorded tax expense related to the enactment-date effects of the 2017 Tax Act that included recording the one-time transition tax liability related to undistributed earnings of certain foreign subsidiaries that were not previously taxed of $114.3 million, and $2.3 million related to the adjustment of deferred tax assets and liabilities to reflect the new corporate tax rate resulting in a total tax expense related to the 2017 Tax Act in fiscal 2018 of $116.6 million. As of June 30, 2018, we had not completed our accounting for all of the enactment-date income tax effects of the 2017 Tax Act under ASC 740, Income Taxes, for the following aspects: remeasurement of deferred tax assets and liabilities, one-time transition tax, and determination of a policy election related to recording deferred income taxes related to global intangible low-taxed income ("GILTI"). However as of December 31, 2018, we completed our accounting for all of the enactment-date income tax effects of the 2017 Tax Act. During the second quarter of fiscal year 2019, we recognized an additional expense of $2.8 million to the provisional transition tax liability amount recorded at June 30, 2018 and included this adjustment as a component of income tax expense from continuing operations in fiscal 2019. There were no additional adjustments to deferred income taxes and the Company has made a policy election to treat GILTI as a period cost. Significant components of the Company's deferred tax assets and liabilities as of June 30, 2019 are as follows (in thousands): June 30, 2019 2018 (In thousands) Deferred tax assets Reserves and Allowances $ 1,217 $ 819 Stock-based compensation 287 330 Accrued expenses 452 141 State tax 1,305 1,392 Other 915 751 Total deferred tax assets 4,176 3,433 Deferred tax liabilities Basis difference for fixed assets (301) (327) Other Liabilities (965) — Total deferred tax liabilities (1,266) (327) Valuation allowance — — Net deferred tax assets $ 2,910 $ 3,106 A reconciliation of the beginning and ending balances of the unrecognized tax benefits during the years ended June 30, 2019, 2018 and 2017 consists of the following (in thousands): Years Ended June 30, 2019 2018 2017 Unrecognized benefit—beginning of year $ 29,144 $ 27,438 $ 22,851 Gross increases—current year tax positions 3,852 4,762 5,184 Gross decreases—prior year tax positions due to statute lapse (2,146) (3,056) (597) Unrecognized benefit—end of year $ 30,850 $ 29,144 $ 27,438 As of June 30, 2019, the Company had approximately $30.9 million of unrecognized tax benefits, substantially all of which would, if recognized, affect its tax expense.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June 30, 2019, the Company had $4.1 million accrued interest related to uncertain tax matters. The Company, or one of its subsidiaries, files income tax returns in the United States federal jurisdiction, and various state, local, and foreign jurisdictions and is currently undergoing income tax examinations by the U.S. Internal Revenue Service and the Hong Kong Inland Revenue Department. All material consolidated federal income tax matters have been concluded for years through 2014. All material state and local income tax matters have been concluded through 2014. The majority of the Company’s foreign jurisdictions have been concluded through 2014, with the exception of Hong Kong which has been reviewed through 2009. The Company believes that within the next twelve months, it is reasonably possible that a decrease of up to $3.7 million in unrecognized tax benefits may occur due to settlements with tax authorities or statute lapse. In July 2018, the Company received a draft Notice of Proposed Adjustment (“NOPA”) from the Internal Revenue Service (IRS) proposing an adjustment to income for the fiscal 2015 and 2016 tax years based on its interpretation of certain obligations of the non-US entities under the credit facility. The incremental tax liability associated with the income adjustment proposed in the draft NOPA would be approximately $50 million, excluding interest and penalties. The Company strongly believes the position of the IRS with regard to this matter is inconsistent with the provisions of the credit facility and applicable tax laws. However, there can be no assurance that this matter will be resolved in the Company’s favor. Regardless of whether the matter is resolved in the Company’s favor, the final resolution of this matter could be expensive and time-consuming to defend and/or settle. As the Company believes that the tax originally paid in fiscal 2015 and 2016 is correct, it has not provided an additional reserve for this tax uncertainty. However, there is still a possibility that an adverse outcome of the matter could have a material effect on the Company’s results of operations and financial condition. The Company is currently under audit by the Hong Kong Inland Revenue Department ("IRD") which covers the fiscal 2010 through 2016 tax years. As of June 30, 2019, the Company made deposits of approximately $20.0 million, of which $13.4 million was made during fiscal 2019 and $6.6 million was made in fiscal 2018 with the tax authorities in connection with our agreement to extend the statute for the 2010-2012 tax years. These deposits are included within Other long-term assets on our Consolidated Balance Sheet. The Company continues to believe that its tax positions filed with IRD are more likely than not to be sustained based on their technical merits and therefore no reserve has been provided for this tax uncertainty and we expect the $20 million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On July 27, 2015, in Altera Corp. v. Commissioner, the U.S. Tax Court issued a decision related to the treatment of stock-based compensation expense in an intercompany cost-sharing arrangement, holding that the Treasury Regulations under which the compensation was mandatory included as costs were invalid. On June 27, 2016, the Internal Revenue Service (IRS) appealed the court's decision to the Ninth Circuit Court of Appeals. On July 24, 2018 the Ninth Circuit Court of Appeals overturned the U.S. Tax Court's decision reversing in favor of the IRS, and holding that the Regulations were valid. On August 8, 2018, the Ninth Circuit Court of Appeals withdrew this decision, and assigned a new panel to consider the appeal. On June 7, 2019 the Ninth Circuit released their decision on the appeal. This case focused on the validity of amendments made to the cost sharing regulations in August of 2003 (2003 CSA SBC Regulations) which explicitly required the inclusion of SBC costs in intangible development cost (IDC) pools for CSAs. While this recent opinion has some differences, the basis and nature of the 2019 opinion has much in common with the withdrawn 2018 opinion. We will continue to monitor ongoing developments and potential impacts of this case on our consolidated financial statements, and intercompany arrangements.</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 by product type in two primary categories: Service Provider Technology and Enterprise Technology. Revenue Revenues by product type were as follows (in thousands, except percentages): Years Ended June 30, 2019 2018 2017 Service Provider Technology $ 428,490 37 % $ 446,600 44 % $ 455,598 53 % Enterprise Technology 733,243 63 % 570,261 56 % 409,670 47 % Total revenues $ 1,161,733 100 % $ 1,016,861 100 % $ 865,268 100 % Revenues by geography based on customer's ship-to destinations were as follows (in thousands, except percentages): Years Ended June 30, 2019 2018 2017 North America (1) $ 497,218 43 % $ 410,378 40 % $ 331,435 38 % South America 78,723 7 % 92,251 9 % 105,511 12 % Europe, the Middle East and Africa ("EMEA") 477,332 41 % 411,388 41 % 334,473 39 % Asia Pacific 108,460 9 % 102,844 10 % 93,849 11 % Total revenues $ 1,161,733 100 % $ 1,016,861 100 % $ 865,268 100 % (1) Revenue for the United States was $469.8 million, $390.6 million and $315.0 million for fiscal 2019, 2018 and 2017, respectively. 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9 2018 2017 2019 2018 Customer A 10 % 11 % * 13 % 12 % Customer B 11 % * 11 % 20 % 15 % * denotes less than 10%</t>
  </si>
  <si>
    <t>RELATED PARTY TRANSACTIONS AND CERTAIN OTHER TRANSACTIONS</t>
  </si>
  <si>
    <t>Restructuring and Related Activities [Abstract]</t>
  </si>
  <si>
    <t xml:space="preserve">RELATED PARTY TRANSACTIONS AND CERTAIN OTHER TRANSACTIONS Aircraft Lease Agreement On November 13, 2013, the Company entered into an aircraft lease agreement (the "Aircraft Lease Agreement") with RJP Manageco LLC (the "Lessor"), a limited liability company owned by the Company’s Chief Executive Officer, Robert J. Pera. Pursuant to the Aircraft Lease Agreement, the Company may lease an aircraft owned by the Lessor for Company business purposes. </t>
  </si>
  <si>
    <t>SUBSEQUENT EVENTS</t>
  </si>
  <si>
    <t>Subsequent Events [Abstract]</t>
  </si>
  <si>
    <t>SUBSEQUENT EVENTS Stock Repurchases On August 6, 2019, the Company's Board of Directors approved a new $500 million stock repurchase program (the "August Program"). Under the August Program, the Company is authorized to repurchase up to $500 million of common stock, in addition to the remaining balance under the November Repurchase Program, announced on November 9, 2018. The August Program expires on December 31, 2020. Subsequent to June 30, 2019, the Company repurchased and retired 841,200 shares of common stock at an average price of $115.62 for an aggregate amount of $97.3 million. As of August 12, 2019, the Company had no remaining balance available for share repurchase under the November Program. As of August 19, 2019, the Company had $438.5 million available for share repurchase under the August Repurchase Program. Dividends On August 8, 2019, the Company announced that its Board of Directors had approved a quarterly cash dividend of $0.30 per share payable on August 26, 2019 to shareholders of record at the close of business on August 19, 2019. The Company intends to pay regular quarter cash dividends of at least $0.30 per share for the remainder of fiscal year 2020. Any future dividends will be subject to the approval of the Company's Board of Directors. Change of Name and Transfer to New York Stock Exchange</t>
  </si>
  <si>
    <t>SUPPLEMENTARY DATA (UNAUDITED)</t>
  </si>
  <si>
    <t>Quarterly Financial Information Disclosure [Abstract]</t>
  </si>
  <si>
    <t xml:space="preserve">SUPPLEMENTARY DATA (UNAUDITED) The following table presents the Company’s unaudited consolidated statements of operations data for each of the eight quarters during fiscal 2019 and 2018.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9 In thousands, except per share data First Second Third Fourth Net revenue $ 282,905 $ 307,276 $ 284,911 $ 286,641 Gross profit 131,606 140,231 132,830 132,937 Income from operations 99,618 91,657 102,137 100,885 Net income 85,703 77,796 88,300 70,895 Net income per share of common stock: Basic $ 1.16 $ 1.09 $ 1.25 $ 1.01 Diluted $ 1.16 $ 1.09 $ 1.25 $ 1.01 Fiscal 2018 First Second Third Fourth Net revenue $ 245,868 $ 250,811 $ 250,404 $ 269,778 Gross profit 111,656 96,900 114,476 120,540 Income from operations 87,063 66,080 84,870 88,114 Net income (loss) 74,925 (51,459) 102,739 70,085 Net income (loss) per share of common stock: Basic $ 0.93 $ (0.66) $ 1.34 $ 0.95 Diluted $ 0.92 $ (0.66) $ 1.32 $ 0.94 </t>
  </si>
  <si>
    <t>SUMMARY OF SIGNIFICANT ACCOUNTING POLICIES (Policies)</t>
  </si>
  <si>
    <t>Basis of Presentation</t>
  </si>
  <si>
    <t>Basis of Presentation— The Company's consolidated financial statements and accompanying notes are prepared in accordance with U.S. generally accepted accounting principle ("GAAP") and include the accounts of the Company and its wholly owned subsidiaries. All intercompany transactions and balances have been eliminated.</t>
  </si>
  <si>
    <t>Use of Accounting Estimates</t>
  </si>
  <si>
    <t>Use of Accounting Estimates 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vendor deposits, warranty costs, stock-based compensation and income taxes, among others. The Company bases estimates on historical experience and on various other assumptions that are believed to be reasonable under the circumstances. Actual results may differ materially from these estimates.</t>
  </si>
  <si>
    <t>Segments</t>
  </si>
  <si>
    <t>Segments Management has determined that it operates as one reportable and operating segment as the Company's Chief Executive Officer, who is the Company's chief operating decision maker, does not make decisions about resources to be allocated or assess performance on a segment basis. Further information regarding Segments can be found in Note 14, to the consolidated financial statements.</t>
  </si>
  <si>
    <t>Recognition of Revenues</t>
  </si>
  <si>
    <t>Recognition of Revenues Revenue consists of revenue from sales of hardware and the related essential software ("Products") as well as related implied PCS. We recognize revenue when obligations under the terms of a contract with our customers are satisfied, generally, upon transfer of control of promised goods or services to customers, in an amount that reflects the consideration we expect to be entitled to receive in exchange for those goods or services. We apply the following five-step revenue recognition model: • Identification of the contract, or contracts with a custome r • Identification of the performance obligations in the contract • Determination of the transaction price • Allocation of the transaction price to the performance obligations in the contract • Recognition of revenue when, or as, we satisfy the performance obligation Transfer of control to the customer for products generally occurs at the point in time when products have been picked up at our logistic centers by our distribution partners or in the case of web based sales when the customer has received the products as this represents the point in time when the customer has a present obligation to pay and physical possession including title and risk of loss have been transferred to the customer. Revenue for PCS is deferred and recognized ratably over time over the estimated period for which implied PCS services will be delivered. PCS, is the right to receive on a when-and-if available basis, future unspecified software upgrades and features relating to the product's essential software as well as technical support and bug fixe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Our contracts with majority of our distribution customers do not include provisions for cancellations, returns, inventory swaps, or refunds that materially impact recognized revenue. Internet or Web based sales include regulatory provisions which allow customers to return the goods, generally within 30 days. The Web based sales have not been material to the Company results and potential refund would not materially impact recognized revenue. We record amounts billed to distributors for shipping and handling costs as revenues. We classify shipping and handling costs incurred by us as cost of revenue. Deposits payments received from distributors in advance of recognition of revenues are included in current liabilities of our balance sheet and are recognized as revenues when all the criteria for recognition of revenues are met.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 plus margin approach to estimate the stand-alone selling price of our implied PCS obligation. When our contracts contain multiple performance obligation, we allocate the transaction price based on the estimated standalone selling price s of the promised products or services underlying each performance obligation. The expected costs associated with our base warranties continue to be recognized as an expense when the products are sold and is not considered a separate performance obligation. Costs for research and development and sales and marketing are expensed as incurred. If the estimated life of the hardware product should change, the future rate of amortization of the revenues allocated to PCS could also change.</t>
  </si>
  <si>
    <t>Cash and Cash Equivalents</t>
  </si>
  <si>
    <t>Cash and Cash Equivalents 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 and money market funds.</t>
  </si>
  <si>
    <t>Concentration of Risk</t>
  </si>
  <si>
    <t>Concentration of Risk Financial instruments that potentially subject the Company to concentrations of credit risk consist of cash and cash equivalents, marketable securities and accounts receivable. The Company limits its exposure by primarily placing its cash in interest-bearing deposit accounts and marketable securities with high credit quality financial institutions. The Company derives its accounts receivable from revenues earned from customers located worldwide. The Company bases credit decisions primarily upon a customer’s past credit history. If upfront deposits or prepayments are not required, customers then may be granted standard credit terms, which range from net 30 to 120 days. The Company subcontracts with third parties to manufacture most of our products. The Company relies on the ability of these contract manufacturers to produce the products sold to its distributors. A significant portion of the Company’s products are manufactured by a few contract manufacturers.</t>
  </si>
  <si>
    <t>Inventory and Inventory Valuation</t>
  </si>
  <si>
    <t>Inventory and Inventory Valuation The Company's inventories are primarily finished goods and, to a lesser extent, raw materials, which have been either consigned to the Company's contract manufacturers or are held by the Company. Inventories are stated at the lower of actual cost, computed using the first-in, first-out method, and Net Realizable Value (NRV). NRV is based upon an estimated average selling price reduced by the estimated costs of disposal. The determination of net realizable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 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various factors and requires the Company to use judgment in forecasting future demand for these products. The Company also considers the rate at which new products will be accepted in the marketplace and how quickly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ould be positively impacted. The Company capitalizes manufacturing overhead expenditures as part of inventory costs. Capitalized costs primarily include management’s best estimate of the direct labor and material costs incurred related to inventory acquired or produced but not sold during the respective period. Manufacturing overhead costs are capitalized to inventory and are recognized as cost of revenues in the future periods based on the Company's rate of inventory turnover.</t>
  </si>
  <si>
    <t>Product Warranties</t>
  </si>
  <si>
    <t>Product WarrantiesThe Company offers warranties on certain products, generally for a period of one year, and records a liability for the estimated future costs associated with potential warranty claims. The warranty costs are reflected in the Company’s consolidated statement of operations and comprehensive income within cost of revenues. The warranties are typically in effect for 12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t>
  </si>
  <si>
    <t>Allowance for Doubtful Accounts</t>
  </si>
  <si>
    <t>Allowance for Doubtful Accounts The Company records its allowance for doubtful accounts based on its assessment of various factors, including historical experience, age of the accounts receivable balances, credit quality of the Company's customers, current economic conditions and other factors that may affect the customers' abilities to pay. In cases where the Company is aware of circumstances that may impair a specific customer’s ability to meet its obligations to the Company, the Company records a specific allowance against amounts due from the customer, and thereby reduces the net recognized receivable to the amounts it reasonably believes will be collected.</t>
  </si>
  <si>
    <t>Fair Value of Financial Instruments</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t>
  </si>
  <si>
    <t>Long Lived Assets</t>
  </si>
  <si>
    <t>Long Lived AssetsIn accordance with the authoritative guidance for impairment or disposal of long-lived assets (ASC 360), we assess potential impairments to our long-lived assets, including property and equipment, when there is evidence that events or changes in circumstances indicate that the carrying value may not be recoverable. We recognize an impairment loss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t>
  </si>
  <si>
    <t>Property and Equipment</t>
  </si>
  <si>
    <t>Property and Equipment Furniture, fixtures and equipment are recorded at cost. The Company capitalizes eligible costs to acquire or develop internal-use software, which is included as property and equipment on the Company's consolidated balance sheets. Capitalized costs primarily include payroll and payroll-related costs and facilities costs. 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 Upon retirement or disposition, the asset cost and related accumulated depreciation are removed with any gain or loss recognized in the statement of operations. Expenditures for maintenance and repairs are charged to operations as incurred.</t>
  </si>
  <si>
    <t>Intangible Assets</t>
  </si>
  <si>
    <t>Intangible Assets The Company’s intangible assets consist primarily of legal costs associated with application for and registration of the Company’s trademarks and are included in other long term assets. The Company amortizes all definite-lived intangible assets that are subject to amortization over the estimated useful life based on economic benefit, which is generally 5 years. All patent filing and defense costs are expensed as incurred, however, to date these costs have not been significant.</t>
  </si>
  <si>
    <t>Leases</t>
  </si>
  <si>
    <t>Leases 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on the consolidated balance sheets.</t>
  </si>
  <si>
    <t>Advertising Costs</t>
  </si>
  <si>
    <t>Advertising Costs Advertising costs are expensed as incurred and are included in selling, general and administrative expenses.</t>
  </si>
  <si>
    <t>Income Taxes</t>
  </si>
  <si>
    <t xml:space="preserve">Income Taxes The Company accounts for income taxes in accordance with accounting guidance (ASC 740)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t>
  </si>
  <si>
    <t>Stock-based Compensation</t>
  </si>
  <si>
    <t>Stock-based Compensation The Company measures stock-based compensation cost at the grant date, based on the estimated fair value of the award, and recognizes expense for restricted stock units and stock options on a straight-line basis over the employee’s requisite service period. The Company did not grant any stock options during fiscal 2019, fiscal 2018, or fiscal 2017.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t>
  </si>
  <si>
    <t>Commitments and Contingencies</t>
  </si>
  <si>
    <t>Commitments and Contingencies 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si>
  <si>
    <t>Foreign Currency Remeasurement</t>
  </si>
  <si>
    <t>Foreign Currency Remeasurement The functional currency of the Company and its subsidiaries is the U.S. dollar. For foreign operations, local currency denominated monetary assets and liabilities are remeasured at the period end exchange rates, and revenues, costs and expenses are remeasured at the average exchange rates during the fiscal year. Foreign exchange gains and losses have been immaterial to the Company’s results of operations to date.</t>
  </si>
  <si>
    <t>Research and Development Costs</t>
  </si>
  <si>
    <t>Research and Development Costs Research and development expenses are expensed as incurred and consist primarily of payroll and payroll-related costs and facilities costs. Research and development expenses associated with software development are typically expensed as incurred as our software is usually released to end customers immediately after technological feasibility has been established. However, the Company capitalizes development costs when material costs are incurred subsequent to technological feasibility but prior to commercial release.</t>
  </si>
  <si>
    <t>Earnings Per Share</t>
  </si>
  <si>
    <t>Earnings Per Share The Company applies the treasury stock method for calculating and presenting earnings per share (“EPS”). Basic EPS is computed by dividing the net income available to common stockholders by the weighted-average number of common shares outstanding during the period. Diluted EPS available to common stockholders is computed by dividing the amount of net income available to common stockholders by the weighted-average number of common shares outstanding, including potential dilutive common shares assuming the dilutive effect of outstanding stock options and restricted stock units using the treasury stock method.</t>
  </si>
  <si>
    <t>Recent Accounting Pronouncements</t>
  </si>
  <si>
    <t>Recently Adopted Accounting Pronouncements In May 2014, the FASB issued ASU 2014-09, Revenue from Contracts with Customers, which has been codified as Accounting Standards Codification 606 (“ASC 606”). ASC 606 requires the Company’s revenue recognition to depict the transfer of promised goods or services to customers in an amount that reflects the consideration to which it expects to be entitled in exchange for those goods or services. ASC 606 outlines a five-step model to make the revenue recognition determination and requires enhanced financial statement disclosures. We adopted the updated guidance in the first quarter of fiscal 2019 using the modified retrospective method, which did not have a material impact on the consolidated financial statements. Additional information and disclosures required by this new standard are contained in Note 3 of Notes to Consolidated Financial Statements. Recent Accounting Pronouncements Not Yet Effective</t>
  </si>
  <si>
    <t>On July 1, 2018, we adopted the new accounting standard ASC 606, Revenue from Contracts with Customers and all the related amendments (“new revenue standard”) to all contracts not completed as of the date of adoption using the modified retrospective method. As a result of our adoption of this standard, there was no adjustment recorded to the opening balance of retained earnings as there was no cumulative effect of adoption of the new revenue standard. As we elected the modified retrospective method of adoption, comparative information from prior periods has not been restated and continues to be reported under the ASC 605, “Revenue Recognition”. Accordingly, the adoption of the new revenue standard did not have a material impact to our results of operations and comprehensive income or financial position, equity or cash flows as of the adoption date or for the fiscal year end June 30,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cost of revenue; and (5) the Company does not disclose the transaction price allocated to unsatisfied performance obligations when the original expected contract duration is one year or less. Revenue is primarily generated from the sale of hardware and management tools (products), as well as the related implied post contract services (“PCS”). The Company determines revenue recognition through the five step model under ASC 606 which includes i) identification of the contract, or contracts, with a customer, ii) identification of the performance obligation in the contract, iii) determination of the transaction price, iv) allocation of the transaction price to the performance obligation within the contract, v)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distinct performance obligations consist mainly of transferring control of its products identified in the contracts, purchase orders or invoices and implied PCS services. Transaction price and allocation to performance obligations Transaction prices are typically based on contracted rates. Although payment terms vary, payment is generally due from customers within 60 days of the invoice date and the contracts do not have significant financing components or include extended payment terms. The Company is directly responsible for fulfilling its performance obligations in contracts with customers and does not rely on another party to fulfill its promise. We use observable list prices to determine the stand-alone selling price of our performance obligation related to our products, and we utilize a cost plus margin approach to estimate the stand-alone selling price of our implied PCS obligation. When our contracts contain multiple performance obligation, we allocate the transaction price based on the estimated standalone selling prices of the promised products or services underlying each performance obligation. The expected costs associated with our base warranties continue to be recognized as an expense when the products are sold and is not considered a separate performance obligation. Revenue Recognition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picked up buy our distribution partners at our distributions centers or in the case of web based sales when third party carriers have delivered the products to our customers as this represents the point in time when the customer has a present obligation to pay and physical possession including title and risk of loss have been transferred to the customer. Revenue for PCS is deferred and recognized ratably over time over the estimated period for which implied PCS services will be delivered. Disaggregation of Revenue See Note 14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June 30, 2019, the Company’s customer deposits were $3.0 million. As of June 30, 2019, the Company’s deferred revenue, included in other current liabilities and other long-term liabilities, was $15.3 million and $6.5 million, respectively. Variable Consideration The Company does provide for rights of return to certain customers on product sales and therefore records a provision for returns related to this variable consideration based upon its historical returns experience with these customers. The Company also provides certain customers with discounts that are recorded as a reduction of revenue in the period the related product revenue is recognized and are reflected as a reduction of outstanding accounts receivable. The Company’s contracts with customers generally do not contain other forms of variable consideration, however when additional variable consideration is included, the Company estimates the amount of variable consideration and determines what portion of that, if any, has a high probability of significant subsequent revenue reversal, and if so, that amount is excluded from the transaction price. These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t>
  </si>
  <si>
    <t>SUMMARY OF SIGNIFICANT ACCOUNTING POLICIES (Tables)</t>
  </si>
  <si>
    <t>Allowance for doubtful accounts activity</t>
  </si>
  <si>
    <t xml:space="preserve">The allowance for doubtful accounts activity was as follows (in thousands): Years Ended June 30, 2019 2018 2017 Beginning balance $ 453 $ 440 $ 48 Charged to (released from) expenses (250) 13 392 Bad debt write-offs — — — Ending balance $ 203 $ 453 $ 440 </t>
  </si>
  <si>
    <t>Estimated useful lives of property and equipment</t>
  </si>
  <si>
    <t>The Company computes depreciation or amortization using the straight line method over estimated useful lives, as follows: Estimated Useful Life Testing equipment 3 to 5 years Computer and other equipment 3 to 5 years Furniture and fixtures 3 to 5 years Software up to 3 years Leasehold improvements shorter of lease term or useful life</t>
  </si>
  <si>
    <t>FAIR VALUE OF FINANCIAL INSTRUMENTS (Tables)</t>
  </si>
  <si>
    <t>Financial instruments' amortized cost, gross unrealized gains and losses, and fair value</t>
  </si>
  <si>
    <t>The following tables summarize the Company's financial instruments' adjusted cost, gross unrealized gains and losses, and fair value by significant investment category as of June 30, 2019 (in thousands): June 30, 2019 Adjusted Cost Gross Unrealized Gains Gross Unrealized Losses Fair Value Cash and Cash Equivalents (1) Short-Term Investments Long-Term Investments Level 1 Money market funds $ 1,328 $ — $ — $ 1,328 $ 1,328 $ — $ — Subtotal $ 1,328 $ — $ — $ 1,328 $ 1,328 $ — $ — Level 2 0 Commercial paper $ 1,123 $ — $ — $ 1,123 $ 524 $ 599 $ — Corporate securities 83,568 372 (2) 83,938 — 57,377 26,561 U.S agency securities 4,702 4 — 4,706 — 3,712 994 US Government Bonds 12,189 20 (1) 12,208 — 8,178 4,030 Subtotal $ 101,582 $ 396 $ (3) $ 101,975 $ 524 $ 69,866 $ 31,585 Total $ 102,910 $ 396 $ (3) $ 103,303 $ 1,852 $ 69,866 $ 31,585 (1) Cash and cash equivalents on the consolidated balance sheets includes securities that have a maturity of three months or less at the date of purchase. The carrying amount approximates fair value, primarily due to the short maturity of cash equivalent instruments.</t>
  </si>
  <si>
    <t>Marketable securities in continuous unrealized loss position</t>
  </si>
  <si>
    <t>The following table represents the Company's marketable securities that had been in continuous unrealized loss position for less than 12 months and for 12 months or greater as of June 30, 2019 (in thousands): June 30, 2019 Continuous Unrealized Losses Less than 12 Months 12 Months or Greater Total Fair Value of marketable securities $ 8,072 $ — $ 8,072 Unrealized Loss $ (3) $ — $ (3)</t>
  </si>
  <si>
    <t>Amortized costs and fair value of investment securities by contractual maturity</t>
  </si>
  <si>
    <t xml:space="preserve">The following table represents the adjusted costs and fair value of cash equivalents and investments by contractual maturity as of June 30, 2019 (in thousands): Available-For-Sale Adjusted Cost Fair Value Due within 1 year 71,507 71,718 Due after 1 year through 5 years 31,403 31,585 Total $ 102,910 $ 103,303 </t>
  </si>
  <si>
    <t>EARNINGS PER SHARE (Tables)</t>
  </si>
  <si>
    <t>Computation of basic and diluted earnings (loss) per share</t>
  </si>
  <si>
    <t xml:space="preserve">The following table sets forth the computation of basic and diluted earnings per share for the periods indicated (in thousands, except per share data): Years Ended June 30, 2019 2018 2017 Numerator: Net Income $ 322,694 $ 196,290 $ 257,506 Denominator: Weighted-average shares used in computing basic net income per share 71,435 77,179 81,478 Add—dilutive potential common shares: Stock options 87 1,074 1,670 Restricted stock units 80 78 104 Weighted-average shares used in computing diluted net income per share 71,602 78,331 83,252 Net income per share of common stock: Basic $ 4.52 $ 2.54 $ 3.16 Diluted $ 4.51 $ 2.51 $ 3.09 </t>
  </si>
  <si>
    <t>Potential shares of common stock excluded from diluted per share calculation</t>
  </si>
  <si>
    <t xml:space="preserve">The following table summarizes the total potential shares of common stock that were excluded from the diluted per share calculation, because to include them would have been anti-dilutive for the period (in thousands): Years Ended June 30, 2019 2018 2017 Restricted stock units — 2 18 </t>
  </si>
  <si>
    <t>BALANCE SHEET COMPONENTS (Tables)</t>
  </si>
  <si>
    <t xml:space="preserve">Inventories consisted of the following (in thousands): June 30, 2019 2018 Finished goods $ 260,895 $ 96,747 Raw materials 3,386 5,473 Total $ 264,281 $ 102,220 </t>
  </si>
  <si>
    <t xml:space="preserve">Property and equipment, net consisted of the following (in thousands): June 30, 2019 2018 Testing equipment $ 10,258 $ 8,577 Computer and other equipment 7,264 6,265 Tooling equipment 10,624 9,594 Furniture and fixtures 2,083 1,890 Leasehold improvements 11,712 10,106 Software 6,870 6,032 Property and Equipment, Gross 48,811 42,464 Less: Accumulated depreciation (35,193) (28,136) Property and Equipment, net $ 13,618 $ 14,328 </t>
  </si>
  <si>
    <t>Other long-term assets</t>
  </si>
  <si>
    <t>Other long-term assets consisted of the following (in thousands): June 30, 2019 2018 Intangible assets, net (1) $ 3,257 $ 460 Private equity investment (2) 5,000 — Hong Kong tax deposit (3) 19,960 — Deposit on long term asset (4) 42,000 — Other long-term assets 3,724 3,331 Total $ 73,941 $ 3,791 (1) - Accumulated amortization was $1.6 million and $1.3 million as of June 30, 2019 and June 30, 2018, respectively. (2) - During the second quarter of fiscal 2019, the Company entered into a $5.0 million strategic cost method investment where the Company acquired preferred stock. As of June 30, 2019, the shares a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3) The Company made a total of $20.0 million of deposits with the Hong Kong Inland Revenue Department in connection with extending the statute of limitation for income tax examinations currently under audit for 2010-2012 tax years. Of that amount, $13.4 million was made during fiscal year 2019 and $6.6 million made during fiscal year 2018. The deposits of $6.6 million were included within Prepaid expense and other current assets as of June 30, 2018 and are included in Other long-term assets on our Consolidated Balance sheet as of June 30, 2019. We expect the $20 million of deposits made with IRD to be refunded upon completion of the audit. See Note 13, to the consolidated financial statements, for additional details regarding this ongoing tax audit.</t>
  </si>
  <si>
    <t>Other accrued liabilities</t>
  </si>
  <si>
    <t xml:space="preserve">Other current liabilities consisted of the following (in thousands): June 30, 2019 2018 Accrued expense $ 14,203 $ 18,241 Accrued compensation and benefits 3,866 3,091 Warranty accrual 4,518 3,840 Deferred revenue — short term 15,338 8,509 Customer deposits 2,982 770 Reserve for sales returns 783 1,219 Other payables 42,543 32,943 Total $ 84,233 $ 68,613 Other Long-Term Liabilities June 30, 2019 2018 Deferred Revenue — long term $ 6,525 $ 4,275 Other long-term liabilities 1,915 1,567 Total $ 8,440 $ 5,842 </t>
  </si>
  <si>
    <t>ACCRUED WARRANTY (Tables)</t>
  </si>
  <si>
    <t>Warranty obligations</t>
  </si>
  <si>
    <t xml:space="preserve">Warranty obligations, included in other current liabilities, were as follows (in thousands): June 30, 2019 2018 Beginning balance $ 3,840 $ 3,601 Accruals for warranties issued during the period 7,707 6,403 Changes in liability for pre-existing warranties during the period (35) (692) Settlements made during the period (6,994) (5,472) Total $ 4,518 $ 3,840 </t>
  </si>
  <si>
    <t>DEBT (Tables)</t>
  </si>
  <si>
    <t>Schedule of debt</t>
  </si>
  <si>
    <t xml:space="preserve">Our Debt consisted of the following (in thousands): June 30, 2019 2018 Term Loan - short term $ 31,250 $ 25,000 Debt issuance costs, net (575) (575) Total Debt - short term 30,675 24,425 Term Loan - long term 431,250 462,500 Revolver - long term 35,000 — Debt issuance costs, net (1,550) (2,148) Total Debt - long term $ 464,700 $ 460,352 </t>
  </si>
  <si>
    <t>Summary of estimated debt and interest payment obligations</t>
  </si>
  <si>
    <t>Fiscal Year 2020 2021 2022 2023 2024 Thereafter Total Debt payment obligations $ 31,250 $ 43,750 $ 50,000 $ 372,500 $ — $ — $ 497,500 Interest and other payments on debt payment obligations (1) 21,503 19,932 17,927 8,964 — — 68,326 Total $ 52,753 $ 63,682 $ 67,927 $ 381,464 $ — $ — $ 565,826 (1) - Interest payments are calculated based on the applicable rates and payment dates as of June 30, 2019.</t>
  </si>
  <si>
    <t>COMMITMENTS AND CONTINGENCIES (Tables)</t>
  </si>
  <si>
    <t>Future minimum annual payments under operating leases</t>
  </si>
  <si>
    <t xml:space="preserve">At June 30, 2019, future minimum annual payments under operating leases are as follows (in thousands): Fiscal Year 2020 2021 2022 2023 2024 Thereafter Total Operating leases $ 7,395 $ 5,509 $ 2,639 $ 2,205 $ 1,982 $ 7,116 $ 26,846 </t>
  </si>
  <si>
    <t>COMMON STOCK AND TREASURY STOCK (Tables)</t>
  </si>
  <si>
    <t>Summary of activity related to stock repurchase programs</t>
  </si>
  <si>
    <t xml:space="preserve">The following table provides information with respect to the Company's Share Repurchase programs and the activity under the available share repurchase programs during fiscal year ended June 30, 2019 (in millions, except share and per share amounts): Date of Approved and Publicly Announced Program Amount of Publicly Announced Program Total Number of Shares Purchased as Part of Publicly Announced Programs Average Price Paid per Share Total Aggregate Amount Paid Period of Purchases Estimated Remaining Balance Available for Share Repurchases under the Programs Expiration date of Program March 13, 2018 $200 million 1,172,277 $90.63 $106.2 August 8, 2018 through September 26, 2018 $ — 6/30/2019 May 8, 2018 $200 million 2,221,749 $90.02 $200.0 September 26, 2018 through December 24, 2018 $ — 6/30/2019 November 6, 2018 $200 million 1,339,827 $122.56 $164.2 December 24, 2018 through June 28, 2019 $ 35.8 12/31/2019 The following table summarizes total activity related to our stock repurchase programs for the fiscal year end as indicated (in millions, except average price per share): June 30, 2019 2018 2017 Number of shares repurchased and retired 4.7 7.2 2.0 Average price per share $ 99.38 $ 62.13 $ 49.81 Aggregate purchase price $ 470.4 $ 445.0 $ 98.7 Remaining authorization at the end of the period $ 35.8 $ 306.2 $ 1.3 </t>
  </si>
  <si>
    <t>STOCK BASED COMPENSATION (Tables)</t>
  </si>
  <si>
    <t xml:space="preserve">The following table shows total stock-based compensation expense included in the Consolidated Statements of Operations for fiscal 2019, 2018 and 2017 (in thousands): Years Ended June 30, 2019 2018 2017 Cost of revenues $ 347 $ 360 $ 264 Research and development 2,045 1,873 1,861 Sales, general and administrative 498 975 660 $ 2,890 $ 3,208 $ 2,785 </t>
  </si>
  <si>
    <t>Option activity for Company's stock incentive plans</t>
  </si>
  <si>
    <t xml:space="preserve">The following is a summary of option activity for the Company’s stock incentive plans for fiscal 2019, 2018 and 2017: Common Stock Options Outstanding Number Weighted Weighted Aggregate (In thousands) Balance, June 30, 2016 2,125,307 $ 2.03 2.65 $ 77,850 Exercised (502,350) $ 2.86 Forfeitures and cancellations (1,356) $ 11.72 Balance, June 30, 2017 1,621,601 $ 1.76 1.55 $ 81,413 Exercised (1,484,110) $ 1.08 Balance, June 30, 2018 137,491 $ 9.15 3.62 $ 10,390 Exercised (92,644) $ 8.99 Balance, June 30, 2019 44,847 $ 9.50 2.78 $ 5,472 Vested as of June 30, 2019 44,847 $ 9.50 2.78 $ 5,472 Vested and exercisable as of June 30, 2019 44,847 $ 9.50 2.78 $ 5,472 </t>
  </si>
  <si>
    <t>Stock options outstanding by exercise price range</t>
  </si>
  <si>
    <t xml:space="preserve">Additional information regarding options outstanding as of June 30, 2019 is as follows: Options Outstanding &amp; Exercisable Range of Exercise Prices Number of Weighted Weighted $0.01 - $8.30 10,678 1.40 $ 3.28 $8.31 - $11.74 27,160 3.28 $ 10.61 $11.75 - $14.99 3,588 3.52 $ 12.44 $15.00 - $19.98 2,921 2.38 $ 16.49 $19.99 - $19.99 500 2.42 $ 19.99 44,847 </t>
  </si>
  <si>
    <t>Activity of RSUs</t>
  </si>
  <si>
    <t xml:space="preserve">The following table summarizes the activity of the RSUs made by the Company: Number of Shares Weighted Average Grant Date Fair Value Non-vested RSUs, June 30, 2016 271,971 $ 28.72 RSUs granted 72,023 $ 55.33 RSUs vested (120,649) $ 25.29 RSUs forfeited (42,972) $ 33.45 Non-vested RSUs, June 30, 2017 180,373 $ 40.51 RSUs granted 69,188 $ 64.66 RSUs vested (78,358) $ 38.09 RSUs forfeited (27,103) $ 41.45 Non-vested RSUs, June 30, 2018 144,100 $ 53.24 RSUs granted 49,965 $ 92.77 RSUs vested (53,443) $ 43.67 RSUs forfeited (27,836) $ 61.55 Non-vested RSUs, June 30, 2019 112,786 $ 73.24 </t>
  </si>
  <si>
    <t>INCOME TAXES (Tables)</t>
  </si>
  <si>
    <t>Components of income before provision for income taxes</t>
  </si>
  <si>
    <t xml:space="preserve">The components of income before provision for income taxes were as follows (in thousands): Years Ended June 30, 2019 2018 2017 Domestic $ 115,096 $ 85,414 $ 81,957 Foreign 266,393 228,728 203,067 $ 381,489 $ 314,142 $ 285,024 </t>
  </si>
  <si>
    <t>Components of provision for income taxes</t>
  </si>
  <si>
    <t xml:space="preserve">The provision for income taxes consisted of the following (in thousands): Years Ended June 30, 2019 2018 2017 Current Federal $ 52,083 $ 107,167 $ 25,533 State 2,654 5,560 360 Foreign 3,796 3,098 2,563 Current tax expense 58,533 115,825 28,456 Deferred Federal (362) 2,059 (858) State 624 (32) (80) Deferred tax expense 262 2,027 (938) Provision for income taxes $ 58,795 $ 117,852 $ 27,518 </t>
  </si>
  <si>
    <t>Effective to statutory income tax rate reconciliation</t>
  </si>
  <si>
    <t>The reconciliation of federal statutory income tax to the Company's provision for income taxes is as follows: Years Ended June 30, 2019 2018 2017 Statutory rate 21.0 % 28.1 % 35.0 % Effect of Foreign Operations (7.7) (19.0) (23.3) State Tax Expense 0.9 0.5 0.3 Federal research and development credits (0.2) (0.4) (0.4) Stock-based compensation (0.2) (8.4) (2.5) Other permanent items 1.0 0.1 0.6 Change in U.S. Federal Statutory Tax Rate — 0.4 — Transition tax 0.6 36.2 — Effective tax rate 15.4 % 37.5 % 9.7 %</t>
  </si>
  <si>
    <t>Significant components of deferred tax assets and liabilities</t>
  </si>
  <si>
    <t xml:space="preserve">Significant components of the Company's deferred tax assets and liabilities as of June 30, 2019 are as follows (in thousands): June 30, 2019 2018 (In thousands) Deferred tax assets Reserves and Allowances $ 1,217 $ 819 Stock-based compensation 287 330 Accrued expenses 452 141 State tax 1,305 1,392 Other 915 751 Total deferred tax assets 4,176 3,433 Deferred tax liabilities Basis difference for fixed assets (301) (327) Other Liabilities (965) — Total deferred tax liabilities (1,266) (327) Valuation allowance — — Net deferred tax assets $ 2,910 $ 3,106 </t>
  </si>
  <si>
    <t>Reconciliation of beginning and ending balances of unrecognized tax benefits</t>
  </si>
  <si>
    <t xml:space="preserve">A reconciliation of the beginning and ending balances of the unrecognized tax benefits during the years ended June 30, 2019, 2018 and 2017 consists of the following (in thousands): Years Ended June 30, 2019 2018 2017 Unrecognized benefit—beginning of year $ 29,144 $ 27,438 $ 22,851 Gross increases—current year tax positions 3,852 4,762 5,184 Gross decreases—prior year tax positions due to statute lapse (2,146) (3,056) (597) Unrecognized benefit—end of year $ 30,850 $ 29,144 $ 27,438 </t>
  </si>
  <si>
    <t>SEGMENT INFORMATION, REVENUES BY GEOGRAPHY AND SIGNIFICANT CUSTOMERS (Tables)</t>
  </si>
  <si>
    <t>Revenues by product type</t>
  </si>
  <si>
    <t>Revenues by product type were as follows (in thousands, except percentages): Years Ended June 30, 2019 2018 2017 Service Provider Technology $ 428,490 37 % $ 446,600 44 % $ 455,598 53 % Enterprise Technology 733,243 63 % 570,261 56 % 409,670 47 % Total revenues $ 1,161,733 100 % $ 1,016,861 100 % $ 865,268 100 %</t>
  </si>
  <si>
    <t>Revenues by geography</t>
  </si>
  <si>
    <t>Revenues by geography based on customer's ship-to destinations were as follows (in thousands, except percentages): Years Ended June 30, 2019 2018 2017 North America (1) $ 497,218 43 % $ 410,378 40 % $ 331,435 38 % South America 78,723 7 % 92,251 9 % 105,511 12 % Europe, the Middle East and Africa ("EMEA") 477,332 41 % 411,388 41 % 334,473 39 % Asia Pacific 108,460 9 % 102,844 10 % 93,849 11 % Total revenues $ 1,161,733 100 % $ 1,016,861 100 % $ 865,268 100 %</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Years Ended June 30, June 30, 2019 2018 2017 2019 2018 Customer A 10 % 11 % * 13 % 12 % Customer B 11 % * 11 % 20 % 15 % * denotes less than 10%</t>
  </si>
  <si>
    <t>SUPPLEMENTARY DATA (UNAUDITED) (Tables)</t>
  </si>
  <si>
    <t>Schedule of quarterly financial information</t>
  </si>
  <si>
    <t xml:space="preserve">The following table presents the Company’s unaudited consolidated statements of operations data for each of the eight quarters during fiscal 2019 and 2018.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 Fiscal 2019 In thousands, except per share data First Second Third Fourth Net revenue $ 282,905 $ 307,276 $ 284,911 $ 286,641 Gross profit 131,606 140,231 132,830 132,937 Income from operations 99,618 91,657 102,137 100,885 Net income 85,703 77,796 88,300 70,895 Net income per share of common stock: Basic $ 1.16 $ 1.09 $ 1.25 $ 1.01 Diluted $ 1.16 $ 1.09 $ 1.25 $ 1.01 Fiscal 2018 First Second Third Fourth Net revenue $ 245,868 $ 250,811 $ 250,404 $ 269,778 Gross profit 111,656 96,900 114,476 120,540 Income from operations 87,063 66,080 84,870 88,114 Net income (loss) 74,925 (51,459) 102,739 70,085 Net income (loss) per share of common stock: Basic $ 0.93 $ (0.66) $ 1.34 $ 0.95 Diluted $ 0.92 $ (0.66) $ 1.32 $ 0.94 </t>
  </si>
  <si>
    <t>SUMMARY OF SIGNIFICANT ACCOUNTING POLICIES - Segments (Details)</t>
  </si>
  <si>
    <t>Jun. 30, 2019segment</t>
  </si>
  <si>
    <t>Number of reportable segments</t>
  </si>
  <si>
    <t>Number of operating segments</t>
  </si>
  <si>
    <t>SUMMARY OF SIGNIFICANT ACCOUNTING POLICIES - Recognition of Revenues (Details) - USD ($) $ in Millions</t>
  </si>
  <si>
    <t>Post contract customer support</t>
  </si>
  <si>
    <t>Deferred Revenue Arrangement [Line Items]</t>
  </si>
  <si>
    <t>Deferred revenue</t>
  </si>
  <si>
    <t>SUMMARY OF SIGNIFICANT ACCOUNTING POLICIES - Concentration of Risk (Details)</t>
  </si>
  <si>
    <t>Minimum</t>
  </si>
  <si>
    <t>Significant Accounting Policies [Line Items]</t>
  </si>
  <si>
    <t>Credit terms</t>
  </si>
  <si>
    <t>30 days</t>
  </si>
  <si>
    <t>Maximum</t>
  </si>
  <si>
    <t>120 days</t>
  </si>
  <si>
    <t>SUMMARY OF SIGNIFICANT ACCOUNTING POLICIES - Product Warranties (Details)</t>
  </si>
  <si>
    <t>Warranty period</t>
  </si>
  <si>
    <t>1 year</t>
  </si>
  <si>
    <t>Period of warranty effective from date of purchase</t>
  </si>
  <si>
    <t>12 months</t>
  </si>
  <si>
    <t>SUMMARY OF SIGNIFICANT ACCOUNTING POLICIES - Allowance for Doubtful Accounts (Details) - USD ($) $ in Thousands</t>
  </si>
  <si>
    <t>Allowance for Doubtful Accounts Receivable [Roll Forward]</t>
  </si>
  <si>
    <t>Beginning balance</t>
  </si>
  <si>
    <t>Charged to (released from) expenses</t>
  </si>
  <si>
    <t>Bad debt write-offs</t>
  </si>
  <si>
    <t>Ending balance</t>
  </si>
  <si>
    <t>SUMMARY OF SIGNIFICANT ACCOUNTING POLICIES - Property and Equipment (Details)</t>
  </si>
  <si>
    <t>Testing equipment | Minimum</t>
  </si>
  <si>
    <t>Property, Plant and Equipment [Line Items]</t>
  </si>
  <si>
    <t>Estimated Useful Life</t>
  </si>
  <si>
    <t>3 years</t>
  </si>
  <si>
    <t>Testing equipment | Maximum</t>
  </si>
  <si>
    <t>5 years</t>
  </si>
  <si>
    <t>Computer and other equipment | Minimum</t>
  </si>
  <si>
    <t>Computer and other equipment | Maximum</t>
  </si>
  <si>
    <t>Furniture and fixtures | Minimum</t>
  </si>
  <si>
    <t>Furniture and fixtures | Maximum</t>
  </si>
  <si>
    <t>Software</t>
  </si>
  <si>
    <t>SUMMARY OF SIGNIFICANT ACCOUNTING POLICIES - Intangible Assets (Details)</t>
  </si>
  <si>
    <t>Trademarks</t>
  </si>
  <si>
    <t>Finite-Lived Intangible Assets [Line Items]</t>
  </si>
  <si>
    <t>Useful lives of intangible assets</t>
  </si>
  <si>
    <t>SUMMARY OF SIGNIFICANT ACCOUNTING POLICIES - Share-based Compensation (Details) - shares</t>
  </si>
  <si>
    <t>Stock options granted in period (in shares)</t>
  </si>
  <si>
    <t>SUMMARY OF SIGNIFICANT ACCOUNTING POLICIES - Recent Accounting Pronouncements (Details) - Forecast - Accounting Standards Update 2016-02 $ in Millions</t>
  </si>
  <si>
    <t>Jul. 01, 2019USD ($)</t>
  </si>
  <si>
    <t>Lessee, Lease, Description [Line Items]</t>
  </si>
  <si>
    <t>Right-of-use asset</t>
  </si>
  <si>
    <t>Operating lease liability</t>
  </si>
  <si>
    <t>REVENUES (Details) - USD ($) $ in Thousands</t>
  </si>
  <si>
    <t>Customer deposits</t>
  </si>
  <si>
    <t>Deferred revenue, current</t>
  </si>
  <si>
    <t>Deferred revenue, noncurrent</t>
  </si>
  <si>
    <t>FAIR VALUE OF FINANCIAL INSTRUMENTS - Schedule of Financial Instruments (Details) $ in Thousands</t>
  </si>
  <si>
    <t>Jun. 30, 2019USD ($)</t>
  </si>
  <si>
    <t>Marketable Securities [Line Items]</t>
  </si>
  <si>
    <t>Adjusted cost</t>
  </si>
  <si>
    <t>Fair Value</t>
  </si>
  <si>
    <t>Fair Value, Measurements, Recurring</t>
  </si>
  <si>
    <t>Gross Unrealized Gains</t>
  </si>
  <si>
    <t>Gross Unrealized Losses</t>
  </si>
  <si>
    <t>Short-Term Investments</t>
  </si>
  <si>
    <t>Long-Term Investments</t>
  </si>
  <si>
    <t>Fair Value, Measurements, Recurring | Level 1</t>
  </si>
  <si>
    <t>Fair Value, Measurements, Recurring | Level 1 | Money market funds</t>
  </si>
  <si>
    <t>Fair Value, Measurements, Recurring | Level 2</t>
  </si>
  <si>
    <t>Fair Value, Measurements, Recurring | Level 2 | Commercial paper</t>
  </si>
  <si>
    <t>Fair Value, Measurements, Recurring | Level 2 | Corporate securities</t>
  </si>
  <si>
    <t>Fair Value, Measurements, Recurring | Level 2 | U.S agency securities</t>
  </si>
  <si>
    <t>Fair Value, Measurements, Recurring | Level 2 | US Government Bonds</t>
  </si>
  <si>
    <t>FAIR VALUE OF FINANCIAL INSTRUMENTS - Narrative (Details) - USD ($)</t>
  </si>
  <si>
    <t>Fair Value, Assets and Liabilities Measured on Recurring and Nonrecurring Basis [Line Items]</t>
  </si>
  <si>
    <t>Realized net gain to earnings from AOCI</t>
  </si>
  <si>
    <t>Investment security, interest income</t>
  </si>
  <si>
    <t>Level 2</t>
  </si>
  <si>
    <t>Debt</t>
  </si>
  <si>
    <t>FAIR VALUE OF FINANCIAL INSTRUMENTS - Continuous Loss Position (Details) $ in Thousands</t>
  </si>
  <si>
    <t>Fair Value of marketable securities</t>
  </si>
  <si>
    <t>Fair value of marketable securities, continuous unrealized losses, less than 12 months</t>
  </si>
  <si>
    <t>Fair value of marketable securities, continuous unrealized losses, 12 months or greater</t>
  </si>
  <si>
    <t>Fair value of marketable securities, continuous unrealized losses</t>
  </si>
  <si>
    <t>Unrealized Loss</t>
  </si>
  <si>
    <t>Unrealized loss, continuous unrealized losses, less than 12 months</t>
  </si>
  <si>
    <t>Unrealized loss, continuous unrealized losses, 12 months or greater</t>
  </si>
  <si>
    <t>Unrealized loss, continuous unrealized losses</t>
  </si>
  <si>
    <t>FAIR VALUE OF FINANCIAL INSTRUMENTS - Schedule of Investment Security by Contract Maturity (Details) $ in Thousands</t>
  </si>
  <si>
    <t>Adjusted Cost</t>
  </si>
  <si>
    <t>Due within 1 year</t>
  </si>
  <si>
    <t>Due after 1 year through 5 years</t>
  </si>
  <si>
    <t>Fair value</t>
  </si>
  <si>
    <t>EARNINGS PER SHARE - Computation of basic and diluted earnings per share (Details) - USD ($) $ / shares in Units, shares in Thousands, $ in Thousands</t>
  </si>
  <si>
    <t>3 Months Ended</t>
  </si>
  <si>
    <t>Mar. 31, 2019</t>
  </si>
  <si>
    <t>Sep. 30, 2018</t>
  </si>
  <si>
    <t>Mar. 31, 2018</t>
  </si>
  <si>
    <t>Dec. 31, 2017</t>
  </si>
  <si>
    <t>Sep. 30, 2017</t>
  </si>
  <si>
    <t>Numerator:</t>
  </si>
  <si>
    <t>Denominator:</t>
  </si>
  <si>
    <t>Weighted-average shares used in computing basic net income per share (in shares)</t>
  </si>
  <si>
    <t>Weighted-average shares used in computing diluted net income per share (in shares)</t>
  </si>
  <si>
    <t>Stock options</t>
  </si>
  <si>
    <t>Dilutive potential common shares (in shares)</t>
  </si>
  <si>
    <t>Restricted stock units</t>
  </si>
  <si>
    <t>EARNINGS PER SHARE - Anti-dilutive Securities (Details) - shares shares in Thousands</t>
  </si>
  <si>
    <t>Antidilutive Securities Excluded from Computation of Earnings Per Share [Line Items]</t>
  </si>
  <si>
    <t>Potential shares of common stock (in shares)</t>
  </si>
  <si>
    <t>BALANCE SHEET COMPONENTS - Inventory (Details) - USD ($) $ in Thousands</t>
  </si>
  <si>
    <t>Finished goods</t>
  </si>
  <si>
    <t>Raw materials</t>
  </si>
  <si>
    <t>BALANCE SHEET COMPONENTS - Property and Equipment, Net (Details) - USD ($) $ in Thousands</t>
  </si>
  <si>
    <t>Property and Equipment, Net [Abstract]</t>
  </si>
  <si>
    <t>Property and Equipment, Gross</t>
  </si>
  <si>
    <t>Less: Accumulated depreciation</t>
  </si>
  <si>
    <t>Property and Equipment, net</t>
  </si>
  <si>
    <t>Depreciation expense</t>
  </si>
  <si>
    <t>Testing equipment</t>
  </si>
  <si>
    <t>Computer and other equipment</t>
  </si>
  <si>
    <t>Tooling equipment</t>
  </si>
  <si>
    <t>Furniture and fixtures</t>
  </si>
  <si>
    <t>Leasehold improvements</t>
  </si>
  <si>
    <t>BALANCE SHEET COMPONENTS - Other Long-term Assets (Details) - USD ($) $ in Thousands</t>
  </si>
  <si>
    <t>Other Long-term Assets [Abstract]</t>
  </si>
  <si>
    <t>Intangible assets, net</t>
  </si>
  <si>
    <t>Hong Kong tax deposit</t>
  </si>
  <si>
    <t>Deposit on long term asset</t>
  </si>
  <si>
    <t>Other assets, noncurrent</t>
  </si>
  <si>
    <t>Accumulated amortization, intangible assets</t>
  </si>
  <si>
    <t>Income Tax Examination [Line Items]</t>
  </si>
  <si>
    <t>Tax deposit</t>
  </si>
  <si>
    <t>Purchase commitment</t>
  </si>
  <si>
    <t>Hong Kong Inland Revenue Department | Tax year 2010 - 2016</t>
  </si>
  <si>
    <t>Payment For tax deposit</t>
  </si>
  <si>
    <t>Hong Kong Inland Revenue Department | Tax year 2010 - 2016 | Prepaid expenses and other current assets</t>
  </si>
  <si>
    <t>BALANCE SHEET COMPONENTS - Other Current Liabilities (Details) - USD ($) $ in Thousands</t>
  </si>
  <si>
    <t>Condensed Balance Sheet Statements, Captions [Line Items]</t>
  </si>
  <si>
    <t>Accrued expense</t>
  </si>
  <si>
    <t>Accrued compensation and benefits</t>
  </si>
  <si>
    <t>Warranty accrual</t>
  </si>
  <si>
    <t>Deferred revenue and customer deposits</t>
  </si>
  <si>
    <t>Reserve for sales returns</t>
  </si>
  <si>
    <t>Other payables</t>
  </si>
  <si>
    <t>Total accrued liabilities</t>
  </si>
  <si>
    <t>BALANCE SHEET COMPONENTS - Other Long-Term Liabilities (Details) - USD ($) $ in Thousands</t>
  </si>
  <si>
    <t>Other Long-Term Liabilities [Abstract]</t>
  </si>
  <si>
    <t>Deferred Revenue — long term</t>
  </si>
  <si>
    <t>ACCRUED WARRANTY (Details) - USD ($) $ in Thousands</t>
  </si>
  <si>
    <t>Movement in Standard and Extended Product Warranty, Increase (Decrease) [Roll Forward]</t>
  </si>
  <si>
    <t>Accruals for warranties issued during the period</t>
  </si>
  <si>
    <t>Changes in liability for pre-existing warranties during the period</t>
  </si>
  <si>
    <t>Settlements made during the period</t>
  </si>
  <si>
    <t>DEBT - Narrative (Details) - USD ($)</t>
  </si>
  <si>
    <t>Jan. 01, 2021</t>
  </si>
  <si>
    <t>Jul. 31, 2019</t>
  </si>
  <si>
    <t>Jan. 17, 2018</t>
  </si>
  <si>
    <t>Dec. 31, 2020</t>
  </si>
  <si>
    <t>Debt Disclosure [Line Items]</t>
  </si>
  <si>
    <t>Debt issuance costs, line of credit arrangements, gross</t>
  </si>
  <si>
    <t>Repayments of debt, principal</t>
  </si>
  <si>
    <t>Second Amended &amp; Restated Credit Facility | Revolving credit facility</t>
  </si>
  <si>
    <t>Additional borrowing capacity</t>
  </si>
  <si>
    <t>Repayments of outstanding balance</t>
  </si>
  <si>
    <t>Maximum leverage ratio</t>
  </si>
  <si>
    <t>Minimum liquidity to satisfy covenant terms</t>
  </si>
  <si>
    <t>Availability of revolving credit facility to satisfy covenant term</t>
  </si>
  <si>
    <t>Long-term line of credit</t>
  </si>
  <si>
    <t>Remaining borrowing capacity</t>
  </si>
  <si>
    <t>Repayment of debt, interest</t>
  </si>
  <si>
    <t>Second Amended &amp; Restated Credit Facility | Term loan facility</t>
  </si>
  <si>
    <t>Interest rate during period</t>
  </si>
  <si>
    <t>4.15%</t>
  </si>
  <si>
    <t>Second Amended &amp; Restated Credit Facility | Term loan facility | Subsequent event</t>
  </si>
  <si>
    <t>3.98%</t>
  </si>
  <si>
    <t>Amended Credit Agreement | Revolving credit facility</t>
  </si>
  <si>
    <t>Issuance fees per annum</t>
  </si>
  <si>
    <t>0.125%</t>
  </si>
  <si>
    <t>Amended Credit Agreement | Revolving credit facility | Minimum</t>
  </si>
  <si>
    <t>Commitment fee percentage of unused borrowings</t>
  </si>
  <si>
    <t>0.20%</t>
  </si>
  <si>
    <t>Amended Credit Agreement | Revolving credit facility | Maximum</t>
  </si>
  <si>
    <t>0.35%</t>
  </si>
  <si>
    <t>Amended Credit Agreement | Term loan facility</t>
  </si>
  <si>
    <t>Percentage of principal due quarterly</t>
  </si>
  <si>
    <t>1.25%</t>
  </si>
  <si>
    <t>Amended Credit Agreement | Sublimit for letters of credit</t>
  </si>
  <si>
    <t>Amended Credit Agreement | Sublimit for letters of credit | Minimum</t>
  </si>
  <si>
    <t>1.50%</t>
  </si>
  <si>
    <t>Amended Credit Agreement | Sublimit for letters of credit | Maximum</t>
  </si>
  <si>
    <t>2.25%</t>
  </si>
  <si>
    <t>Amended Credit Agreement | Sublimit for swingline loan advances</t>
  </si>
  <si>
    <t>Amended Credit Agreement | Base rate | Revolving credit facility | Minimum</t>
  </si>
  <si>
    <t>Debt basis spread on variable rate</t>
  </si>
  <si>
    <t>0.50%</t>
  </si>
  <si>
    <t>Amended Credit Agreement | Base rate | Revolving credit facility | Maximum</t>
  </si>
  <si>
    <t>Amended Credit Agreement | Base rate | Sublimit for swingline loan advances | Minimum</t>
  </si>
  <si>
    <t>Amended Credit Agreement | Base rate | Sublimit for swingline loan advances | Maximum</t>
  </si>
  <si>
    <t>Amended Credit Agreement | LIBOR | Revolving credit facility</t>
  </si>
  <si>
    <t>1.00%</t>
  </si>
  <si>
    <t>Amended Credit Agreement | LIBOR | Revolving credit facility | Minimum</t>
  </si>
  <si>
    <t>Amended Credit Agreement | LIBOR | Revolving credit facility | Maximum</t>
  </si>
  <si>
    <t>Amended Credit Agreement | Federal funds rate | Revolving credit facility</t>
  </si>
  <si>
    <t>Amended Credit Agreement | Applicable interest rate | Revolving credit facility</t>
  </si>
  <si>
    <t>Debt basis spread over applicable interest rate</t>
  </si>
  <si>
    <t>2.00%</t>
  </si>
  <si>
    <t>Forecast | Amended Credit Agreement | Term loan facility</t>
  </si>
  <si>
    <t>2.50%</t>
  </si>
  <si>
    <t>1.875%</t>
  </si>
  <si>
    <t>DEBT - Summary of Debt (Details) - USD ($) $ in Thousands</t>
  </si>
  <si>
    <t>Debt Instrument [Line Items]</t>
  </si>
  <si>
    <t>Debt issuance costs, net</t>
  </si>
  <si>
    <t>Revolving credit facility | Line of credit</t>
  </si>
  <si>
    <t>DEBT - Summary of Debt and Interest Payment Obligations (Details) $ in Thousands</t>
  </si>
  <si>
    <t>Long-term Debt, Fiscal Year Maturity [Abstract]</t>
  </si>
  <si>
    <t>Debt payment obligations, 2020</t>
  </si>
  <si>
    <t>Debt payment obligations, 2021</t>
  </si>
  <si>
    <t>Debt payment obligations, 2022</t>
  </si>
  <si>
    <t>Debt payment obligations, 2023</t>
  </si>
  <si>
    <t>Debt payment obligations, 2024</t>
  </si>
  <si>
    <t>Debt payment obligation, thereafter</t>
  </si>
  <si>
    <t>Debt payment obligation, total</t>
  </si>
  <si>
    <t>Interest and Other Payments on Debt Obligations [Abstract]</t>
  </si>
  <si>
    <t>Interest payments on debt payment obligations, 2020</t>
  </si>
  <si>
    <t>Interest payments on debt payment obligations, 2021</t>
  </si>
  <si>
    <t>Interest payments on debt payment obligations, 2022</t>
  </si>
  <si>
    <t>Interest payments on debt payment obligations, 2023</t>
  </si>
  <si>
    <t>Interest payments on debt payment obligations, 2024</t>
  </si>
  <si>
    <t>Interest payments on debt payment obligations, thereafter</t>
  </si>
  <si>
    <t>Interest payments on debt payment obligations, total</t>
  </si>
  <si>
    <t>Total Debt Abstract [Abstract]</t>
  </si>
  <si>
    <t>Debt and interest payment obligations, 2020</t>
  </si>
  <si>
    <t>Debt and interest payment obligations, 2021</t>
  </si>
  <si>
    <t>Debt and interest payment obligations, 2022</t>
  </si>
  <si>
    <t>Debt and interest payment obligations, 2023</t>
  </si>
  <si>
    <t>Debt and interest payment obligations, 2024</t>
  </si>
  <si>
    <t>Debt and interest payment obligations, thereafter</t>
  </si>
  <si>
    <t>Debt and interest payment obligations, total</t>
  </si>
  <si>
    <t>COMMITMENTS AND CONTINGENCIES - Future Minimum Annual Payments under Operating Leases (Details) - USD ($) $ in Thousands</t>
  </si>
  <si>
    <t>Operating Leases [Abstract]</t>
  </si>
  <si>
    <t>Operating leases, 2020</t>
  </si>
  <si>
    <t>Operating leases, 2021</t>
  </si>
  <si>
    <t>Operating leases, 2022</t>
  </si>
  <si>
    <t>Operating leases, 2023</t>
  </si>
  <si>
    <t>Operating leases, 2024</t>
  </si>
  <si>
    <t>Operating leases, thereafter</t>
  </si>
  <si>
    <t>Operating leases, total</t>
  </si>
  <si>
    <t>Operating leases, rent expense, net</t>
  </si>
  <si>
    <t>COMMITMENTS AND CONTINGENCIES - Narrative (Details) - USD ($) $ in Millions</t>
  </si>
  <si>
    <t>Jan. 17, 2019</t>
  </si>
  <si>
    <t>Long-term Purchase Commitment [Line Items]</t>
  </si>
  <si>
    <t>Other obligations</t>
  </si>
  <si>
    <t>Payment for deposit on long-term asset</t>
  </si>
  <si>
    <t>Synopsys Inc</t>
  </si>
  <si>
    <t>Litigation settlement, amount awarded to other party</t>
  </si>
  <si>
    <t>Outstanding purchase commitment balance</t>
  </si>
  <si>
    <t>Component purchase commitments</t>
  </si>
  <si>
    <t>Purchase obligation</t>
  </si>
  <si>
    <t>Minimum | Components</t>
  </si>
  <si>
    <t>Maximum | Components</t>
  </si>
  <si>
    <t>COMMON STOCK AND TREASURY STOCK - Share Repurchase Program (Details) - USD ($)</t>
  </si>
  <si>
    <t>Class of Stock [Line Items]</t>
  </si>
  <si>
    <t>Common stock repurchased, average price per share (in usd per share)</t>
  </si>
  <si>
    <t>Value of total number of shares purchased</t>
  </si>
  <si>
    <t>Remaining authorization at the end of the period</t>
  </si>
  <si>
    <t>Stock repurchased and retired (in shares)</t>
  </si>
  <si>
    <t>Common Stock | March Repurchase Program</t>
  </si>
  <si>
    <t>Amount of Publicly Announced Program</t>
  </si>
  <si>
    <t>Common Stock | May Repurchase Program</t>
  </si>
  <si>
    <t>Common Stock | November Repurchase Program</t>
  </si>
  <si>
    <t>COMMON STOCK AND TREASURY STOCK - Summary of Activity Related to Stock Repurchase Programs (Details) - USD ($) $ / shares in Units, shares in Millions, $ in Millions</t>
  </si>
  <si>
    <t>Number of shares repurchased and retired (in shares)</t>
  </si>
  <si>
    <t>Average price per share (in dollars per share)</t>
  </si>
  <si>
    <t>Aggregate purchase price</t>
  </si>
  <si>
    <t>ACCUMULATED OTHER COMPREHENSIVE INCOME (Details) - USD ($) $ in Thousands</t>
  </si>
  <si>
    <t>STOCK BASED COMPENSATION - Narrative (Details) - USD ($)</t>
  </si>
  <si>
    <t>1 Months Ended</t>
  </si>
  <si>
    <t>Feb. 28, 2005</t>
  </si>
  <si>
    <t>Share-based Compensation Arrangement by Share-based Payment Award [Line Items]</t>
  </si>
  <si>
    <t>Authorized shares available for future issuance (in shares)</t>
  </si>
  <si>
    <t>Aggregate intrinsic value of options exercised</t>
  </si>
  <si>
    <t>Unrecognized compensation costs</t>
  </si>
  <si>
    <t>Intrinsic value of RSU's vested</t>
  </si>
  <si>
    <t>Total intrinsic value of all awards outstanding</t>
  </si>
  <si>
    <t>Weighted-average period for recognition</t>
  </si>
  <si>
    <t>3 years 4 months 24 days</t>
  </si>
  <si>
    <t>2010 Plan | Stock options and RSUs</t>
  </si>
  <si>
    <t>Vesting period</t>
  </si>
  <si>
    <t>4 years</t>
  </si>
  <si>
    <t>2005 Plan</t>
  </si>
  <si>
    <t>Award expiration period</t>
  </si>
  <si>
    <t>10 years</t>
  </si>
  <si>
    <t>Additional awards that may be granted (in shares)</t>
  </si>
  <si>
    <t>Minimum | 2010 Plan | Stock options and RSUs</t>
  </si>
  <si>
    <t>Minimum | 2010 Plan | Stock options</t>
  </si>
  <si>
    <t>Option price as percentage of fair market value on the date of grant</t>
  </si>
  <si>
    <t>100.00%</t>
  </si>
  <si>
    <t>Maximum | 2010 Plan | Stock options and RSUs</t>
  </si>
  <si>
    <t>First anniversary | 2005 Plan</t>
  </si>
  <si>
    <t>Vesting percentage</t>
  </si>
  <si>
    <t>25.00%</t>
  </si>
  <si>
    <t>Monthly | 2005 Plan</t>
  </si>
  <si>
    <t>STOCK BASED COMPENSATION - Stock-based compensation expense (Details) - USD ($) $ in Thousands</t>
  </si>
  <si>
    <t>Employee Service Share-based Compensation, Allocation of Recognized Period Costs [Line Items]</t>
  </si>
  <si>
    <t>STOCK BASED COMPENSATION - Option activity for company's stock incentive plans (Details) - USD ($) $ / shares in Units, $ in Thousands</t>
  </si>
  <si>
    <t>Jun. 30, 2016</t>
  </si>
  <si>
    <t>Number of Shares</t>
  </si>
  <si>
    <t>Beginning balance (in shares)</t>
  </si>
  <si>
    <t>Exercised (in shares)</t>
  </si>
  <si>
    <t>Forfeitures and cancellations (in shares)</t>
  </si>
  <si>
    <t>Ending balance (in shares)</t>
  </si>
  <si>
    <t>Weighted Average Exercise Price</t>
  </si>
  <si>
    <t>Beginning balance (in dollars per share)</t>
  </si>
  <si>
    <t>Exercised (in dollars per share)</t>
  </si>
  <si>
    <t>Forfeitures and cancellations (in dollars per share)</t>
  </si>
  <si>
    <t>Ending balance (in dollars per share)</t>
  </si>
  <si>
    <t>Options outstanding, weighted average remaining contractual term</t>
  </si>
  <si>
    <t>2 years 9 months 10 days</t>
  </si>
  <si>
    <t>3 years 7 months 13 days</t>
  </si>
  <si>
    <t>1 year 6 months 18 days</t>
  </si>
  <si>
    <t>2 years 7 months 24 days</t>
  </si>
  <si>
    <t>Options outstanding, intrinsic value</t>
  </si>
  <si>
    <t>Number of shares, vested and expected to vest, ending balance (in shares)</t>
  </si>
  <si>
    <t>Options, weighted average exercise price, vested and expected to vest (in dollars per share)</t>
  </si>
  <si>
    <t>Options, remaining contractual term, vested and expected to vest</t>
  </si>
  <si>
    <t>Options, aggregate intrinsic value, vested and expected to vest</t>
  </si>
  <si>
    <t>Number of shares, vested and exercisable, ending balance (in shares)</t>
  </si>
  <si>
    <t>Options, weighted average exercise price, vested and exercisable (in dollars per share)</t>
  </si>
  <si>
    <t>Options, weighted average remaining contractual term, vested and exercisable</t>
  </si>
  <si>
    <t>Options, aggregate intrinsic value, vested and exercisable</t>
  </si>
  <si>
    <t>STOCK BASED COMPENSATION - Options Outstanding by Price Range (Details)</t>
  </si>
  <si>
    <t>Jun. 30, 2019$ / sharesshares</t>
  </si>
  <si>
    <t>Share-based Compensation, Shares Authorized under Stock Option Plans, Exercise Price Range [Line Items]</t>
  </si>
  <si>
    <t>Options outstanding - number of options (in shares) | shares</t>
  </si>
  <si>
    <t>$0.01 - $8.30</t>
  </si>
  <si>
    <t>Range of exercise prices - lower limit (in dollars per share)</t>
  </si>
  <si>
    <t>Range of exercise prices - upper limit (in dollars per share)</t>
  </si>
  <si>
    <t>Options outstanding - weighted average remaining contractual life</t>
  </si>
  <si>
    <t>1 year 4 months 24 days</t>
  </si>
  <si>
    <t>Options outstanding - weighted average exercise price (in dollars per share)</t>
  </si>
  <si>
    <t>$8.31 - $11.74</t>
  </si>
  <si>
    <t>3 years 3 months 10 days</t>
  </si>
  <si>
    <t>$11.75 - $14.99</t>
  </si>
  <si>
    <t>3 years 6 months 7 days</t>
  </si>
  <si>
    <t>$15.00 - $19.98</t>
  </si>
  <si>
    <t>2 years 4 months 17 days</t>
  </si>
  <si>
    <t>$19.99 - $19.99</t>
  </si>
  <si>
    <t>2 years 5 months 1 day</t>
  </si>
  <si>
    <t>STOCK BASED COMPENSATION - Summary of RSU activity (Details) - Restricted stock units - $ / shares</t>
  </si>
  <si>
    <t>Number of Shares</t>
  </si>
  <si>
    <t>Non-vested RSUs, beginning balance (in shares)</t>
  </si>
  <si>
    <t>RSUs granted (in shares)</t>
  </si>
  <si>
    <t>RSUs vested (in shares)</t>
  </si>
  <si>
    <t>RSUs forfeited (in shares)</t>
  </si>
  <si>
    <t>Non-vested RSUs, ending balance (in shares)</t>
  </si>
  <si>
    <t>Weighted Average Grant Date Fair Value</t>
  </si>
  <si>
    <t>Non-vested RSUs, weighted average grant date fair value, beginning balance (in dollars per share)</t>
  </si>
  <si>
    <t>RSUs granted, weighted average grant date fair value (in dollars per share)</t>
  </si>
  <si>
    <t>RSUs vested, weighted average grant date fair value (in dollars per share)</t>
  </si>
  <si>
    <t>RSUs forfeited, weighted average grant date fair value (in dollars per share)</t>
  </si>
  <si>
    <t>Non-vested RSUs, weighted average grant date fair value, ending balance (in dollars per share)</t>
  </si>
  <si>
    <t>INCOME TAXES - Narrative (Details) - USD ($) $ in Thousands</t>
  </si>
  <si>
    <t>Effective tax rate, increase (decrease)</t>
  </si>
  <si>
    <t>22.10%</t>
  </si>
  <si>
    <t>Effective tax rate</t>
  </si>
  <si>
    <t>15.40%</t>
  </si>
  <si>
    <t>37.50%</t>
  </si>
  <si>
    <t>9.70%</t>
  </si>
  <si>
    <t>Excess tax benefits from stock-based compensation</t>
  </si>
  <si>
    <t>Tax cuts and jobs act of 2017, remeasurement of deferred tax assets and liabilities, repatriation tax</t>
  </si>
  <si>
    <t>Tax cuts and jobs act of 2017, remeasurement of deferred tax assets and liabilities, deferred income tax</t>
  </si>
  <si>
    <t>Tax Act, provisional, income tax expense</t>
  </si>
  <si>
    <t>Tax Act, adjustment, income tax expense</t>
  </si>
  <si>
    <t>Unrecognized tax benefits</t>
  </si>
  <si>
    <t>Interest accrued related to uncertain tax matters</t>
  </si>
  <si>
    <t>Significant Change in Unrecognized Tax Benefits is Reasonably Possible [Line Items]</t>
  </si>
  <si>
    <t>Tax year 2010 - 2016 | Hong Kong Inland Revenue Department</t>
  </si>
  <si>
    <t>Tax year 2010 - 2012 | Hong Kong Inland Revenue Department</t>
  </si>
  <si>
    <t>Settlement with taxing authority of statute lapses</t>
  </si>
  <si>
    <t>Decrease in unrecognized tax benefits is reasonably possible</t>
  </si>
  <si>
    <t>Internal Revenue Service (IRS)</t>
  </si>
  <si>
    <t>Tax liability proposed</t>
  </si>
  <si>
    <t>INCOME TAXES - Components of Income Before Provision for Income Taxes (Details) - USD ($) $ in Thousands</t>
  </si>
  <si>
    <t>Components of Income from Continuing Operations before Income Taxes [Abstract]</t>
  </si>
  <si>
    <t>Domestic</t>
  </si>
  <si>
    <t>Foreign</t>
  </si>
  <si>
    <t>INCOME TAXES - Components of Provision for Income Taxes (Details) - USD ($) $ in Thousands</t>
  </si>
  <si>
    <t>Current</t>
  </si>
  <si>
    <t>Federal</t>
  </si>
  <si>
    <t>State</t>
  </si>
  <si>
    <t>Current tax expense</t>
  </si>
  <si>
    <t>Deferred</t>
  </si>
  <si>
    <t>Deferred tax expense</t>
  </si>
  <si>
    <t>INCOME TAXES - Effective Income Tax Rate Reconciliation (Details)</t>
  </si>
  <si>
    <t>Effective Income Tax Rate, Continuing Operations, Tax Rate Reconciliation [Abstract]</t>
  </si>
  <si>
    <t>Statutory rate</t>
  </si>
  <si>
    <t>21.00%</t>
  </si>
  <si>
    <t>28.10%</t>
  </si>
  <si>
    <t>35.00%</t>
  </si>
  <si>
    <t>Effect of Foreign Operations</t>
  </si>
  <si>
    <t>(7.70%)</t>
  </si>
  <si>
    <t>(19.00%)</t>
  </si>
  <si>
    <t>(23.30%)</t>
  </si>
  <si>
    <t>State Tax Expense</t>
  </si>
  <si>
    <t>0.90%</t>
  </si>
  <si>
    <t>0.30%</t>
  </si>
  <si>
    <t>Federal research and development credits</t>
  </si>
  <si>
    <t>(0.20%)</t>
  </si>
  <si>
    <t>(0.40%)</t>
  </si>
  <si>
    <t>(8.40%)</t>
  </si>
  <si>
    <t>(2.50%)</t>
  </si>
  <si>
    <t>Other permanent items</t>
  </si>
  <si>
    <t>0.10%</t>
  </si>
  <si>
    <t>0.60%</t>
  </si>
  <si>
    <t>Change in U.S. Federal Statutory Tax Rate</t>
  </si>
  <si>
    <t>0.00%</t>
  </si>
  <si>
    <t>0.40%</t>
  </si>
  <si>
    <t>Transition tax</t>
  </si>
  <si>
    <t>36.20%</t>
  </si>
  <si>
    <t>INCOME TAXES - Components of Deferred Tax Assets and Liabilities (Details) - USD ($) $ in Thousands</t>
  </si>
  <si>
    <t>Deferred tax assets</t>
  </si>
  <si>
    <t>Reserves and Allowances</t>
  </si>
  <si>
    <t>Accrued expenses</t>
  </si>
  <si>
    <t>State tax</t>
  </si>
  <si>
    <t>Other</t>
  </si>
  <si>
    <t>Total deferred tax assets</t>
  </si>
  <si>
    <t>Deferred tax liabilities</t>
  </si>
  <si>
    <t>Basis difference for fixed assets</t>
  </si>
  <si>
    <t>Other Liabilities</t>
  </si>
  <si>
    <t>Total deferred tax liabilities</t>
  </si>
  <si>
    <t>Valuation allowance</t>
  </si>
  <si>
    <t>Net deferred tax assets</t>
  </si>
  <si>
    <t>INCOME TAXES - Unrecognized Tax Benefits Roll Forward (Details) - USD ($) $ in Thousands</t>
  </si>
  <si>
    <t>Reconciliation of Unrecognized Tax Benefits, Excluding Amounts Pertaining to Examined Tax Returns [Roll Forward]</t>
  </si>
  <si>
    <t>Unrecognized benefit—beginning of year</t>
  </si>
  <si>
    <t>Gross increases—current year tax positions</t>
  </si>
  <si>
    <t>Gross decreases—prior year tax positions due to statute lapse</t>
  </si>
  <si>
    <t>Unrecognized benefit—end of year</t>
  </si>
  <si>
    <t>SEGMENT INFORMATION, REVENUES BY GEOGRAPHY AND SIGNIFICANT CUSTOMERS - Narrative (Details)</t>
  </si>
  <si>
    <t>SEGMENT INFORMATION, REVENUES BY GEOGRAPHY AND SIGNIFICANT CUSTOMERS - Revenues by product (Details) - USD ($) $ in Thousands</t>
  </si>
  <si>
    <t>Segment Reporting Information [Line Items]</t>
  </si>
  <si>
    <t>Total revenues</t>
  </si>
  <si>
    <t>Percentage of revenues</t>
  </si>
  <si>
    <t>Revenue</t>
  </si>
  <si>
    <t>Service Provider Technology</t>
  </si>
  <si>
    <t>Service Provider Technology | Revenue</t>
  </si>
  <si>
    <t>37.00%</t>
  </si>
  <si>
    <t>44.00%</t>
  </si>
  <si>
    <t>53.00%</t>
  </si>
  <si>
    <t>Enterprise Technology</t>
  </si>
  <si>
    <t>Enterprise Technology | Revenue</t>
  </si>
  <si>
    <t>63.00%</t>
  </si>
  <si>
    <t>56.00%</t>
  </si>
  <si>
    <t>47.00%</t>
  </si>
  <si>
    <t>SEGMENT INFORMATION, REVENUES BY GEOGRAPHY AND SIGNIFICANT CUSTOMERS - Revenues by geography (Details) - USD ($) $ in Thousands</t>
  </si>
  <si>
    <t>United States</t>
  </si>
  <si>
    <t>Geographical location | North America</t>
  </si>
  <si>
    <t>43.00%</t>
  </si>
  <si>
    <t>40.00%</t>
  </si>
  <si>
    <t>38.00%</t>
  </si>
  <si>
    <t>Geographical location | South America</t>
  </si>
  <si>
    <t>7.00%</t>
  </si>
  <si>
    <t>9.00%</t>
  </si>
  <si>
    <t>12.00%</t>
  </si>
  <si>
    <t>Geographical location | Europe, the Middle East and Africa (EMEA)</t>
  </si>
  <si>
    <t>41.00%</t>
  </si>
  <si>
    <t>39.00%</t>
  </si>
  <si>
    <t>Geographical location | Asia Pacific</t>
  </si>
  <si>
    <t>10.00%</t>
  </si>
  <si>
    <t>11.00%</t>
  </si>
  <si>
    <t>SEGMENT INFORMATION, REVENUES BY GEOGRAPHY AND SIGNIFICANT CUSTOMERS - Percentage of Revenues, Accounts Receivable (Details)</t>
  </si>
  <si>
    <t>Revenue, Major Customer [Line Items]</t>
  </si>
  <si>
    <t>Concentration percentage</t>
  </si>
  <si>
    <t>Revenue | Customer A</t>
  </si>
  <si>
    <t>Revenue | Customer B</t>
  </si>
  <si>
    <t>Accounts receivable | Customer A</t>
  </si>
  <si>
    <t>13.00%</t>
  </si>
  <si>
    <t>Accounts receivable | Customer B</t>
  </si>
  <si>
    <t>20.00%</t>
  </si>
  <si>
    <t>15.00%</t>
  </si>
  <si>
    <t>RELATED PARTY TRANSACTIONS AND CERTAIN OTHER TRANSACTIONS (Details) - Aircraft lease agreement - Chief Executive Officer - USD ($)</t>
  </si>
  <si>
    <t>Nov. 13, 2013</t>
  </si>
  <si>
    <t>Related Party Transaction [Line Items]</t>
  </si>
  <si>
    <t>Rate to lease aircraft</t>
  </si>
  <si>
    <t>Aircraft leasing expenses</t>
  </si>
  <si>
    <t>SUBSEQUENT EVENTS (Details) - USD ($)</t>
  </si>
  <si>
    <t>Aug. 08, 2019</t>
  </si>
  <si>
    <t>Aug. 12, 2019</t>
  </si>
  <si>
    <t>Aug. 06, 2019</t>
  </si>
  <si>
    <t>Subsequent Event [Line Items]</t>
  </si>
  <si>
    <t>Stock repurchase program, authorized amount</t>
  </si>
  <si>
    <t>Subsequent event</t>
  </si>
  <si>
    <t>Dividend, declared (in dollars per share)</t>
  </si>
  <si>
    <t>Subsequent event | Common Stock</t>
  </si>
  <si>
    <t>Stock repurchased and retired, average cost per share (in dollars per share)</t>
  </si>
  <si>
    <t>Subsequent event | Common Stock | August Repurchase Program</t>
  </si>
  <si>
    <t>Subsequent event | Common Stock | November Repurchase Program</t>
  </si>
  <si>
    <t>SUPPLEMENTARY DATA (UNAUDITED) (Details) - USD ($) $ / shares in Units, $ in Thousands</t>
  </si>
  <si>
    <t>Net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15986596</v>
      </c>
    </row>
    <row r="31" spans="1:4">
      <c r="A31" s="4" t="s">
        <v>54</v>
      </c>
      <c r="C31" s="6" t="n">
        <v>68640688</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38147</v>
      </c>
      <c r="C3" s="5" t="n">
        <v>666681</v>
      </c>
    </row>
    <row r="4" spans="1:3">
      <c r="A4" s="4" t="s">
        <v>68</v>
      </c>
      <c r="B4" s="6" t="n">
        <v>69866</v>
      </c>
      <c r="C4" s="6" t="n">
        <v>0</v>
      </c>
    </row>
    <row r="5" spans="1:3">
      <c r="A5" s="4" t="s">
        <v>69</v>
      </c>
      <c r="B5" s="6" t="n">
        <v>156043</v>
      </c>
      <c r="C5" s="6" t="n">
        <v>174521</v>
      </c>
    </row>
    <row r="6" spans="1:3">
      <c r="A6" s="4" t="s">
        <v>70</v>
      </c>
      <c r="B6" s="6" t="n">
        <v>264281</v>
      </c>
      <c r="C6" s="6" t="n">
        <v>102220</v>
      </c>
    </row>
    <row r="7" spans="1:3">
      <c r="A7" s="4" t="s">
        <v>71</v>
      </c>
      <c r="B7" s="6" t="n">
        <v>11608</v>
      </c>
      <c r="C7" s="6" t="n">
        <v>39029</v>
      </c>
    </row>
    <row r="8" spans="1:3">
      <c r="A8" s="4" t="s">
        <v>72</v>
      </c>
      <c r="B8" s="6" t="n">
        <v>23</v>
      </c>
      <c r="C8" s="6" t="n">
        <v>0</v>
      </c>
    </row>
    <row r="9" spans="1:3">
      <c r="A9" s="4" t="s">
        <v>73</v>
      </c>
      <c r="B9" s="6" t="n">
        <v>13843</v>
      </c>
      <c r="C9" s="6" t="n">
        <v>18901</v>
      </c>
    </row>
    <row r="10" spans="1:3">
      <c r="A10" s="4" t="s">
        <v>74</v>
      </c>
      <c r="B10" s="6" t="n">
        <v>753811</v>
      </c>
      <c r="C10" s="6" t="n">
        <v>1001352</v>
      </c>
    </row>
    <row r="11" spans="1:3">
      <c r="A11" s="4" t="s">
        <v>75</v>
      </c>
      <c r="B11" s="6" t="n">
        <v>13618</v>
      </c>
      <c r="C11" s="6" t="n">
        <v>14328</v>
      </c>
    </row>
    <row r="12" spans="1:3">
      <c r="A12" s="4" t="s">
        <v>76</v>
      </c>
      <c r="B12" s="6" t="n">
        <v>2910</v>
      </c>
      <c r="C12" s="6" t="n">
        <v>3106</v>
      </c>
    </row>
    <row r="13" spans="1:3">
      <c r="A13" s="4" t="s">
        <v>77</v>
      </c>
      <c r="B13" s="6" t="n">
        <v>31585</v>
      </c>
      <c r="C13" s="6" t="n">
        <v>0</v>
      </c>
    </row>
    <row r="14" spans="1:3">
      <c r="A14" s="4" t="s">
        <v>78</v>
      </c>
      <c r="B14" s="6" t="n">
        <v>73941</v>
      </c>
      <c r="C14" s="6" t="n">
        <v>3791</v>
      </c>
    </row>
    <row r="15" spans="1:3">
      <c r="A15" s="4" t="s">
        <v>79</v>
      </c>
      <c r="B15" s="6" t="n">
        <v>875865</v>
      </c>
      <c r="C15" s="6" t="n">
        <v>1022577</v>
      </c>
    </row>
    <row r="16" spans="1:3">
      <c r="A16" s="3" t="s">
        <v>80</v>
      </c>
    </row>
    <row r="17" spans="1:3">
      <c r="A17" s="4" t="s">
        <v>81</v>
      </c>
      <c r="B17" s="6" t="n">
        <v>38722</v>
      </c>
      <c r="C17" s="6" t="n">
        <v>14098</v>
      </c>
    </row>
    <row r="18" spans="1:3">
      <c r="A18" s="4" t="s">
        <v>82</v>
      </c>
      <c r="B18" s="6" t="n">
        <v>25556</v>
      </c>
      <c r="C18" s="6" t="n">
        <v>5780</v>
      </c>
    </row>
    <row r="19" spans="1:3">
      <c r="A19" s="4" t="s">
        <v>83</v>
      </c>
      <c r="B19" s="6" t="n">
        <v>30675</v>
      </c>
      <c r="C19" s="6" t="n">
        <v>24425</v>
      </c>
    </row>
    <row r="20" spans="1:3">
      <c r="A20" s="4" t="s">
        <v>84</v>
      </c>
      <c r="B20" s="6" t="n">
        <v>84233</v>
      </c>
      <c r="C20" s="6" t="n">
        <v>68613</v>
      </c>
    </row>
    <row r="21" spans="1:3">
      <c r="A21" s="4" t="s">
        <v>85</v>
      </c>
      <c r="B21" s="6" t="n">
        <v>179186</v>
      </c>
      <c r="C21" s="6" t="n">
        <v>112916</v>
      </c>
    </row>
    <row r="22" spans="1:3">
      <c r="A22" s="4" t="s">
        <v>86</v>
      </c>
      <c r="B22" s="6" t="n">
        <v>124262</v>
      </c>
      <c r="C22" s="6" t="n">
        <v>127719</v>
      </c>
    </row>
    <row r="23" spans="1:3">
      <c r="A23" s="4" t="s">
        <v>87</v>
      </c>
      <c r="B23" s="6" t="n">
        <v>464700</v>
      </c>
      <c r="C23" s="6" t="n">
        <v>460352</v>
      </c>
    </row>
    <row r="24" spans="1:3">
      <c r="A24" s="4" t="s">
        <v>88</v>
      </c>
      <c r="B24" s="6" t="n">
        <v>8440</v>
      </c>
      <c r="C24" s="6" t="n">
        <v>5842</v>
      </c>
    </row>
    <row r="25" spans="1:3">
      <c r="A25" s="4" t="s">
        <v>89</v>
      </c>
      <c r="B25" s="6" t="n">
        <v>776588</v>
      </c>
      <c r="C25" s="6" t="n">
        <v>706829</v>
      </c>
    </row>
    <row r="26" spans="1:3">
      <c r="A26" s="4" t="s">
        <v>90</v>
      </c>
      <c r="B26" s="4" t="s">
        <v>91</v>
      </c>
      <c r="C26" s="4" t="s">
        <v>91</v>
      </c>
    </row>
    <row r="27" spans="1:3">
      <c r="A27" s="3" t="s">
        <v>92</v>
      </c>
    </row>
    <row r="28" spans="1:3">
      <c r="A28" s="4" t="s">
        <v>93</v>
      </c>
      <c r="B28" s="6" t="n">
        <v>0</v>
      </c>
      <c r="C28" s="6" t="n">
        <v>0</v>
      </c>
    </row>
    <row r="29" spans="1:3">
      <c r="A29" s="4" t="s">
        <v>94</v>
      </c>
      <c r="B29" s="6" t="n">
        <v>69</v>
      </c>
      <c r="C29" s="6" t="n">
        <v>74</v>
      </c>
    </row>
    <row r="30" spans="1:3">
      <c r="A30" s="4" t="s">
        <v>95</v>
      </c>
      <c r="B30" s="6" t="n">
        <v>0</v>
      </c>
      <c r="C30" s="6" t="n">
        <v>393</v>
      </c>
    </row>
    <row r="31" spans="1:3">
      <c r="A31" s="4" t="s">
        <v>96</v>
      </c>
      <c r="B31" s="6" t="n">
        <v>393</v>
      </c>
      <c r="C31" s="6" t="n">
        <v>0</v>
      </c>
    </row>
    <row r="32" spans="1:3">
      <c r="A32" s="4" t="s">
        <v>97</v>
      </c>
      <c r="B32" s="6" t="n">
        <v>98815</v>
      </c>
      <c r="C32" s="6" t="n">
        <v>315281</v>
      </c>
    </row>
    <row r="33" spans="1:3">
      <c r="A33" s="4" t="s">
        <v>98</v>
      </c>
      <c r="B33" s="6" t="n">
        <v>99277</v>
      </c>
      <c r="C33" s="6" t="n">
        <v>315748</v>
      </c>
    </row>
    <row r="34" spans="1:3">
      <c r="A34" s="4" t="s">
        <v>99</v>
      </c>
      <c r="B34" s="5" t="n">
        <v>875865</v>
      </c>
      <c r="C34" s="5" t="n">
        <v>1022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112</v>
      </c>
      <c r="B26"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30</v>
      </c>
    </row>
    <row r="4" spans="1:2">
      <c r="A4" s="4" t="s">
        <v>70</v>
      </c>
      <c r="B4" s="4" t="s">
        <v>329</v>
      </c>
    </row>
    <row r="5" spans="1:2">
      <c r="A5" s="4" t="s">
        <v>75</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101</v>
      </c>
    </row>
    <row r="3" spans="1:3">
      <c r="A3" s="4" t="s">
        <v>102</v>
      </c>
      <c r="B3" s="5" t="n">
        <v>203</v>
      </c>
      <c r="C3" s="5" t="n">
        <v>453</v>
      </c>
    </row>
    <row r="4" spans="1:3">
      <c r="A4" s="4" t="s">
        <v>103</v>
      </c>
      <c r="B4" s="7" t="n">
        <v>0.001</v>
      </c>
      <c r="C4" s="7" t="n">
        <v>0.001</v>
      </c>
    </row>
    <row r="5" spans="1:3">
      <c r="A5" s="4" t="s">
        <v>104</v>
      </c>
      <c r="B5" s="6" t="n">
        <v>50000000</v>
      </c>
      <c r="C5" s="6" t="n">
        <v>50000000</v>
      </c>
    </row>
    <row r="6" spans="1:3">
      <c r="A6" s="4" t="s">
        <v>105</v>
      </c>
      <c r="B6" s="6" t="n">
        <v>0</v>
      </c>
      <c r="C6" s="6" t="n">
        <v>0</v>
      </c>
    </row>
    <row r="7" spans="1:3">
      <c r="A7" s="4" t="s">
        <v>106</v>
      </c>
      <c r="B7" s="7" t="n">
        <v>0.001</v>
      </c>
      <c r="C7" s="7" t="n">
        <v>0.001</v>
      </c>
    </row>
    <row r="8" spans="1:3">
      <c r="A8" s="4" t="s">
        <v>107</v>
      </c>
      <c r="B8" s="6" t="n">
        <v>500000000</v>
      </c>
      <c r="C8" s="6" t="n">
        <v>500000000</v>
      </c>
    </row>
    <row r="9" spans="1:3">
      <c r="A9" s="4" t="s">
        <v>108</v>
      </c>
      <c r="B9" s="6" t="n">
        <v>69472568</v>
      </c>
      <c r="C9" s="6" t="n">
        <v>74072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48</v>
      </c>
    </row>
    <row r="4" spans="1:2">
      <c r="A4" s="4" t="s">
        <v>152</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78</v>
      </c>
      <c r="B1" s="2" t="s">
        <v>1</v>
      </c>
    </row>
    <row r="2" spans="1:2">
      <c r="B2" s="2" t="s">
        <v>379</v>
      </c>
    </row>
    <row r="3" spans="1:2">
      <c r="A3" s="3" t="s">
        <v>218</v>
      </c>
    </row>
    <row r="4" spans="1:2">
      <c r="A4" s="4" t="s">
        <v>380</v>
      </c>
      <c r="B4" s="6" t="n">
        <v>1</v>
      </c>
    </row>
    <row r="5" spans="1:2">
      <c r="A5" s="4" t="s">
        <v>381</v>
      </c>
      <c r="B5"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4" t="s">
        <v>383</v>
      </c>
    </row>
    <row r="3" spans="1:3">
      <c r="A3" s="3" t="s">
        <v>384</v>
      </c>
    </row>
    <row r="4" spans="1:3">
      <c r="A4" s="4" t="s">
        <v>385</v>
      </c>
      <c r="B4" s="9" t="n">
        <v>21.7</v>
      </c>
      <c r="C4" s="9"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1161733</v>
      </c>
      <c r="C4" s="5" t="n">
        <v>1016861</v>
      </c>
      <c r="D4" s="5" t="n">
        <v>865268</v>
      </c>
    </row>
    <row r="5" spans="1:4">
      <c r="A5" s="4" t="s">
        <v>113</v>
      </c>
      <c r="B5" s="6" t="n">
        <v>624129</v>
      </c>
      <c r="C5" s="6" t="n">
        <v>573289</v>
      </c>
      <c r="D5" s="6" t="n">
        <v>469560</v>
      </c>
    </row>
    <row r="6" spans="1:4">
      <c r="A6" s="4" t="s">
        <v>114</v>
      </c>
      <c r="B6" s="6" t="n">
        <v>537604</v>
      </c>
      <c r="C6" s="6" t="n">
        <v>443572</v>
      </c>
      <c r="D6" s="6" t="n">
        <v>395708</v>
      </c>
    </row>
    <row r="7" spans="1:4">
      <c r="A7" s="3" t="s">
        <v>115</v>
      </c>
    </row>
    <row r="8" spans="1:4">
      <c r="A8" s="4" t="s">
        <v>116</v>
      </c>
      <c r="B8" s="6" t="n">
        <v>82070</v>
      </c>
      <c r="C8" s="6" t="n">
        <v>74324</v>
      </c>
      <c r="D8" s="6" t="n">
        <v>69094</v>
      </c>
    </row>
    <row r="9" spans="1:4">
      <c r="A9" s="4" t="s">
        <v>117</v>
      </c>
      <c r="B9" s="6" t="n">
        <v>43237</v>
      </c>
      <c r="C9" s="6" t="n">
        <v>43121</v>
      </c>
      <c r="D9" s="6" t="n">
        <v>36853</v>
      </c>
    </row>
    <row r="10" spans="1:4">
      <c r="A10" s="4" t="s">
        <v>118</v>
      </c>
      <c r="B10" s="6" t="n">
        <v>18000</v>
      </c>
      <c r="C10" s="6" t="n">
        <v>0</v>
      </c>
      <c r="D10" s="6" t="n">
        <v>0</v>
      </c>
    </row>
    <row r="11" spans="1:4">
      <c r="A11" s="4" t="s">
        <v>119</v>
      </c>
      <c r="B11" s="6" t="n">
        <v>143307</v>
      </c>
      <c r="C11" s="6" t="n">
        <v>117445</v>
      </c>
      <c r="D11" s="6" t="n">
        <v>105947</v>
      </c>
    </row>
    <row r="12" spans="1:4">
      <c r="A12" s="4" t="s">
        <v>120</v>
      </c>
      <c r="B12" s="6" t="n">
        <v>394297</v>
      </c>
      <c r="C12" s="6" t="n">
        <v>326127</v>
      </c>
      <c r="D12" s="6" t="n">
        <v>289761</v>
      </c>
    </row>
    <row r="13" spans="1:4">
      <c r="A13" s="4" t="s">
        <v>121</v>
      </c>
      <c r="B13" s="6" t="n">
        <v>-12808</v>
      </c>
      <c r="C13" s="6" t="n">
        <v>-11985</v>
      </c>
      <c r="D13" s="6" t="n">
        <v>-4737</v>
      </c>
    </row>
    <row r="14" spans="1:4">
      <c r="A14" s="4" t="s">
        <v>122</v>
      </c>
      <c r="B14" s="6" t="n">
        <v>381489</v>
      </c>
      <c r="C14" s="6" t="n">
        <v>314142</v>
      </c>
      <c r="D14" s="6" t="n">
        <v>285024</v>
      </c>
    </row>
    <row r="15" spans="1:4">
      <c r="A15" s="4" t="s">
        <v>123</v>
      </c>
      <c r="B15" s="6" t="n">
        <v>58795</v>
      </c>
      <c r="C15" s="6" t="n">
        <v>117852</v>
      </c>
      <c r="D15" s="6" t="n">
        <v>27518</v>
      </c>
    </row>
    <row r="16" spans="1:4">
      <c r="A16" s="4" t="s">
        <v>124</v>
      </c>
      <c r="B16" s="5" t="n">
        <v>322694</v>
      </c>
      <c r="C16" s="5" t="n">
        <v>196290</v>
      </c>
      <c r="D16" s="5" t="n">
        <v>257506</v>
      </c>
    </row>
    <row r="17" spans="1:4">
      <c r="A17" s="3" t="s">
        <v>125</v>
      </c>
    </row>
    <row r="18" spans="1:4">
      <c r="A18" s="4" t="s">
        <v>126</v>
      </c>
      <c r="B18" s="8" t="n">
        <v>4.52</v>
      </c>
      <c r="C18" s="8" t="n">
        <v>2.54</v>
      </c>
      <c r="D18" s="8" t="n">
        <v>3.16</v>
      </c>
    </row>
    <row r="19" spans="1:4">
      <c r="A19" s="4" t="s">
        <v>127</v>
      </c>
      <c r="B19" s="8" t="n">
        <v>4.51</v>
      </c>
      <c r="C19" s="8" t="n">
        <v>2.51</v>
      </c>
      <c r="D19" s="8" t="n">
        <v>3.09</v>
      </c>
    </row>
    <row r="20" spans="1:4">
      <c r="A20" s="3" t="s">
        <v>128</v>
      </c>
    </row>
    <row r="21" spans="1:4">
      <c r="A21" s="4" t="s">
        <v>129</v>
      </c>
      <c r="B21" s="6" t="n">
        <v>71435</v>
      </c>
      <c r="C21" s="6" t="n">
        <v>77179</v>
      </c>
      <c r="D21" s="6" t="n">
        <v>81478</v>
      </c>
    </row>
    <row r="22" spans="1:4">
      <c r="A22" s="4" t="s">
        <v>130</v>
      </c>
      <c r="B22" s="6" t="n">
        <v>71602</v>
      </c>
      <c r="C22" s="6" t="n">
        <v>78331</v>
      </c>
      <c r="D22" s="6" t="n">
        <v>83252</v>
      </c>
    </row>
    <row r="23" spans="1:4">
      <c r="A23" s="3" t="s">
        <v>131</v>
      </c>
    </row>
    <row r="24" spans="1:4">
      <c r="A24" s="4" t="s">
        <v>132</v>
      </c>
      <c r="B24" s="5" t="n">
        <v>393</v>
      </c>
      <c r="C24" s="5" t="n">
        <v>0</v>
      </c>
      <c r="D24" s="5" t="n">
        <v>0</v>
      </c>
    </row>
    <row r="25" spans="1:4">
      <c r="A25" s="4" t="s">
        <v>133</v>
      </c>
      <c r="B25" s="6" t="n">
        <v>393</v>
      </c>
      <c r="C25" s="6" t="n">
        <v>0</v>
      </c>
      <c r="D25" s="6" t="n">
        <v>0</v>
      </c>
    </row>
    <row r="26" spans="1:4">
      <c r="A26" s="4" t="s">
        <v>134</v>
      </c>
      <c r="B26" s="5" t="n">
        <v>323087</v>
      </c>
      <c r="C26" s="5" t="n">
        <v>196290</v>
      </c>
      <c r="D26" s="5" t="n">
        <v>257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93</v>
      </c>
      <c r="B1" s="2" t="s">
        <v>1</v>
      </c>
    </row>
    <row r="2" spans="1:2">
      <c r="B2" s="2" t="s">
        <v>2</v>
      </c>
    </row>
    <row r="3" spans="1:2">
      <c r="A3" s="3" t="s">
        <v>21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5</v>
      </c>
      <c r="D2" s="2" t="s">
        <v>110</v>
      </c>
    </row>
    <row r="3" spans="1:4">
      <c r="A3" s="3" t="s">
        <v>399</v>
      </c>
    </row>
    <row r="4" spans="1:4">
      <c r="A4" s="4" t="s">
        <v>400</v>
      </c>
      <c r="B4" s="5" t="n">
        <v>453</v>
      </c>
      <c r="C4" s="5" t="n">
        <v>440</v>
      </c>
      <c r="D4" s="5" t="n">
        <v>48</v>
      </c>
    </row>
    <row r="5" spans="1:4">
      <c r="A5" s="4" t="s">
        <v>401</v>
      </c>
      <c r="B5" s="6" t="n">
        <v>-250</v>
      </c>
      <c r="C5" s="6" t="n">
        <v>13</v>
      </c>
      <c r="D5" s="6" t="n">
        <v>392</v>
      </c>
    </row>
    <row r="6" spans="1:4">
      <c r="A6" s="4" t="s">
        <v>402</v>
      </c>
      <c r="B6" s="6" t="n">
        <v>0</v>
      </c>
      <c r="C6" s="6" t="n">
        <v>0</v>
      </c>
      <c r="D6" s="6" t="n">
        <v>0</v>
      </c>
    </row>
    <row r="7" spans="1:4">
      <c r="A7" s="4" t="s">
        <v>403</v>
      </c>
      <c r="B7" s="5" t="n">
        <v>203</v>
      </c>
      <c r="C7" s="5" t="n">
        <v>453</v>
      </c>
      <c r="D7" s="5" t="n">
        <v>4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08</v>
      </c>
    </row>
    <row r="12" spans="1:2">
      <c r="A12" s="4" t="s">
        <v>412</v>
      </c>
    </row>
    <row r="13" spans="1:2">
      <c r="A13" s="3" t="s">
        <v>406</v>
      </c>
    </row>
    <row r="14" spans="1:2">
      <c r="A14" s="4" t="s">
        <v>407</v>
      </c>
      <c r="B14" s="4" t="s">
        <v>410</v>
      </c>
    </row>
    <row r="15" spans="1:2">
      <c r="A15" s="4" t="s">
        <v>413</v>
      </c>
    </row>
    <row r="16" spans="1:2">
      <c r="A16" s="3" t="s">
        <v>406</v>
      </c>
    </row>
    <row r="17" spans="1:2">
      <c r="A17" s="4" t="s">
        <v>407</v>
      </c>
      <c r="B17" s="4" t="s">
        <v>408</v>
      </c>
    </row>
    <row r="18" spans="1:2">
      <c r="A18" s="4" t="s">
        <v>414</v>
      </c>
    </row>
    <row r="19" spans="1:2">
      <c r="A19" s="3" t="s">
        <v>406</v>
      </c>
    </row>
    <row r="20" spans="1:2">
      <c r="A20" s="4" t="s">
        <v>407</v>
      </c>
      <c r="B20" s="4" t="s">
        <v>410</v>
      </c>
    </row>
    <row r="21" spans="1:2">
      <c r="A21" s="4" t="s">
        <v>415</v>
      </c>
    </row>
    <row r="22" spans="1:2">
      <c r="A22" s="3" t="s">
        <v>406</v>
      </c>
    </row>
    <row r="23" spans="1:2">
      <c r="A23" s="4" t="s">
        <v>407</v>
      </c>
      <c r="B23"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16</v>
      </c>
      <c r="B1" s="2" t="s">
        <v>1</v>
      </c>
    </row>
    <row r="2" spans="1:2">
      <c r="B2" s="2" t="s">
        <v>2</v>
      </c>
    </row>
    <row r="3" spans="1:2">
      <c r="A3" s="4" t="s">
        <v>417</v>
      </c>
    </row>
    <row r="4" spans="1:2">
      <c r="A4" s="3" t="s">
        <v>418</v>
      </c>
    </row>
    <row r="5" spans="1:2">
      <c r="A5" s="4" t="s">
        <v>41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65</v>
      </c>
      <c r="D2" s="2" t="s">
        <v>110</v>
      </c>
    </row>
    <row r="3" spans="1:4">
      <c r="A3" s="3" t="s">
        <v>218</v>
      </c>
    </row>
    <row r="4" spans="1:4">
      <c r="A4" s="4" t="s">
        <v>421</v>
      </c>
      <c r="B4" s="6" t="n">
        <v>0</v>
      </c>
      <c r="C4" s="6" t="n">
        <v>0</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4" t="s">
        <v>387</v>
      </c>
    </row>
    <row r="3" spans="1:2">
      <c r="A3" s="3" t="s">
        <v>424</v>
      </c>
    </row>
    <row r="4" spans="1:2">
      <c r="A4" s="4" t="s">
        <v>425</v>
      </c>
      <c r="B4" s="5" t="n">
        <v>15</v>
      </c>
    </row>
    <row r="5" spans="1:2">
      <c r="A5" s="4" t="s">
        <v>426</v>
      </c>
      <c r="B5" s="6" t="n">
        <v>15</v>
      </c>
    </row>
    <row r="6" spans="1:2">
      <c r="A6" s="4" t="s">
        <v>391</v>
      </c>
    </row>
    <row r="7" spans="1:2">
      <c r="A7" s="3" t="s">
        <v>424</v>
      </c>
    </row>
    <row r="8" spans="1:2">
      <c r="A8" s="4" t="s">
        <v>425</v>
      </c>
      <c r="B8" s="6" t="n">
        <v>25</v>
      </c>
    </row>
    <row r="9" spans="1:2">
      <c r="A9" s="4" t="s">
        <v>426</v>
      </c>
      <c r="B9" s="5"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7</v>
      </c>
      <c r="B1" s="2" t="s">
        <v>2</v>
      </c>
      <c r="C1" s="2" t="s">
        <v>65</v>
      </c>
    </row>
    <row r="2" spans="1:3">
      <c r="A2" s="3" t="s">
        <v>221</v>
      </c>
    </row>
    <row r="3" spans="1:3">
      <c r="A3" s="4" t="s">
        <v>428</v>
      </c>
      <c r="B3" s="5" t="n">
        <v>3000</v>
      </c>
    </row>
    <row r="4" spans="1:3">
      <c r="A4" s="4" t="s">
        <v>429</v>
      </c>
      <c r="B4" s="6" t="n">
        <v>15338</v>
      </c>
      <c r="C4" s="5" t="n">
        <v>8509</v>
      </c>
    </row>
    <row r="5" spans="1:3">
      <c r="A5" s="4" t="s">
        <v>430</v>
      </c>
      <c r="B5" s="5" t="n">
        <v>6525</v>
      </c>
      <c r="C5" s="5" t="n">
        <v>4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5" t="n">
        <v>102910</v>
      </c>
    </row>
    <row r="4" spans="1:2">
      <c r="A4" s="4" t="s">
        <v>435</v>
      </c>
      <c r="B4" s="6" t="n">
        <v>103303</v>
      </c>
    </row>
    <row r="5" spans="1:2">
      <c r="A5" s="4" t="s">
        <v>436</v>
      </c>
    </row>
    <row r="6" spans="1:2">
      <c r="A6" s="3" t="s">
        <v>433</v>
      </c>
    </row>
    <row r="7" spans="1:2">
      <c r="A7" s="4" t="s">
        <v>434</v>
      </c>
      <c r="B7" s="6" t="n">
        <v>102910</v>
      </c>
    </row>
    <row r="8" spans="1:2">
      <c r="A8" s="4" t="s">
        <v>437</v>
      </c>
      <c r="B8" s="6" t="n">
        <v>396</v>
      </c>
    </row>
    <row r="9" spans="1:2">
      <c r="A9" s="4" t="s">
        <v>438</v>
      </c>
      <c r="B9" s="6" t="n">
        <v>-3</v>
      </c>
    </row>
    <row r="10" spans="1:2">
      <c r="A10" s="4" t="s">
        <v>435</v>
      </c>
      <c r="B10" s="6" t="n">
        <v>103303</v>
      </c>
    </row>
    <row r="11" spans="1:2">
      <c r="A11" s="4" t="s">
        <v>274</v>
      </c>
      <c r="B11" s="6" t="n">
        <v>1852</v>
      </c>
    </row>
    <row r="12" spans="1:2">
      <c r="A12" s="4" t="s">
        <v>439</v>
      </c>
      <c r="B12" s="6" t="n">
        <v>69866</v>
      </c>
    </row>
    <row r="13" spans="1:2">
      <c r="A13" s="4" t="s">
        <v>440</v>
      </c>
      <c r="B13" s="6" t="n">
        <v>31585</v>
      </c>
    </row>
    <row r="14" spans="1:2">
      <c r="A14" s="4" t="s">
        <v>441</v>
      </c>
    </row>
    <row r="15" spans="1:2">
      <c r="A15" s="3" t="s">
        <v>433</v>
      </c>
    </row>
    <row r="16" spans="1:2">
      <c r="A16" s="4" t="s">
        <v>434</v>
      </c>
      <c r="B16" s="6" t="n">
        <v>1328</v>
      </c>
    </row>
    <row r="17" spans="1:2">
      <c r="A17" s="4" t="s">
        <v>437</v>
      </c>
      <c r="B17" s="6" t="n">
        <v>0</v>
      </c>
    </row>
    <row r="18" spans="1:2">
      <c r="A18" s="4" t="s">
        <v>438</v>
      </c>
      <c r="B18" s="6" t="n">
        <v>0</v>
      </c>
    </row>
    <row r="19" spans="1:2">
      <c r="A19" s="4" t="s">
        <v>435</v>
      </c>
      <c r="B19" s="6" t="n">
        <v>1328</v>
      </c>
    </row>
    <row r="20" spans="1:2">
      <c r="A20" s="4" t="s">
        <v>274</v>
      </c>
      <c r="B20" s="6" t="n">
        <v>1328</v>
      </c>
    </row>
    <row r="21" spans="1:2">
      <c r="A21" s="4" t="s">
        <v>439</v>
      </c>
      <c r="B21" s="6" t="n">
        <v>0</v>
      </c>
    </row>
    <row r="22" spans="1:2">
      <c r="A22" s="4" t="s">
        <v>440</v>
      </c>
      <c r="B22" s="6" t="n">
        <v>0</v>
      </c>
    </row>
    <row r="23" spans="1:2">
      <c r="A23" s="4" t="s">
        <v>442</v>
      </c>
    </row>
    <row r="24" spans="1:2">
      <c r="A24" s="3" t="s">
        <v>433</v>
      </c>
    </row>
    <row r="25" spans="1:2">
      <c r="A25" s="4" t="s">
        <v>434</v>
      </c>
      <c r="B25" s="6" t="n">
        <v>1328</v>
      </c>
    </row>
    <row r="26" spans="1:2">
      <c r="A26" s="4" t="s">
        <v>437</v>
      </c>
      <c r="B26" s="6" t="n">
        <v>0</v>
      </c>
    </row>
    <row r="27" spans="1:2">
      <c r="A27" s="4" t="s">
        <v>438</v>
      </c>
      <c r="B27" s="6" t="n">
        <v>0</v>
      </c>
    </row>
    <row r="28" spans="1:2">
      <c r="A28" s="4" t="s">
        <v>435</v>
      </c>
      <c r="B28" s="6" t="n">
        <v>1328</v>
      </c>
    </row>
    <row r="29" spans="1:2">
      <c r="A29" s="4" t="s">
        <v>274</v>
      </c>
      <c r="B29" s="6" t="n">
        <v>1328</v>
      </c>
    </row>
    <row r="30" spans="1:2">
      <c r="A30" s="4" t="s">
        <v>439</v>
      </c>
      <c r="B30" s="6" t="n">
        <v>0</v>
      </c>
    </row>
    <row r="31" spans="1:2">
      <c r="A31" s="4" t="s">
        <v>440</v>
      </c>
      <c r="B31" s="6" t="n">
        <v>0</v>
      </c>
    </row>
    <row r="32" spans="1:2">
      <c r="A32" s="4" t="s">
        <v>443</v>
      </c>
    </row>
    <row r="33" spans="1:2">
      <c r="A33" s="3" t="s">
        <v>433</v>
      </c>
    </row>
    <row r="34" spans="1:2">
      <c r="A34" s="4" t="s">
        <v>434</v>
      </c>
      <c r="B34" s="6" t="n">
        <v>101582</v>
      </c>
    </row>
    <row r="35" spans="1:2">
      <c r="A35" s="4" t="s">
        <v>437</v>
      </c>
      <c r="B35" s="6" t="n">
        <v>396</v>
      </c>
    </row>
    <row r="36" spans="1:2">
      <c r="A36" s="4" t="s">
        <v>438</v>
      </c>
      <c r="B36" s="6" t="n">
        <v>-3</v>
      </c>
    </row>
    <row r="37" spans="1:2">
      <c r="A37" s="4" t="s">
        <v>435</v>
      </c>
      <c r="B37" s="6" t="n">
        <v>101975</v>
      </c>
    </row>
    <row r="38" spans="1:2">
      <c r="A38" s="4" t="s">
        <v>274</v>
      </c>
      <c r="B38" s="6" t="n">
        <v>524</v>
      </c>
    </row>
    <row r="39" spans="1:2">
      <c r="A39" s="4" t="s">
        <v>439</v>
      </c>
      <c r="B39" s="6" t="n">
        <v>69866</v>
      </c>
    </row>
    <row r="40" spans="1:2">
      <c r="A40" s="4" t="s">
        <v>440</v>
      </c>
      <c r="B40" s="6" t="n">
        <v>31585</v>
      </c>
    </row>
    <row r="41" spans="1:2">
      <c r="A41" s="4" t="s">
        <v>444</v>
      </c>
    </row>
    <row r="42" spans="1:2">
      <c r="A42" s="3" t="s">
        <v>433</v>
      </c>
    </row>
    <row r="43" spans="1:2">
      <c r="A43" s="4" t="s">
        <v>434</v>
      </c>
      <c r="B43" s="6" t="n">
        <v>1123</v>
      </c>
    </row>
    <row r="44" spans="1:2">
      <c r="A44" s="4" t="s">
        <v>437</v>
      </c>
      <c r="B44" s="6" t="n">
        <v>0</v>
      </c>
    </row>
    <row r="45" spans="1:2">
      <c r="A45" s="4" t="s">
        <v>438</v>
      </c>
      <c r="B45" s="6" t="n">
        <v>0</v>
      </c>
    </row>
    <row r="46" spans="1:2">
      <c r="A46" s="4" t="s">
        <v>435</v>
      </c>
      <c r="B46" s="6" t="n">
        <v>1123</v>
      </c>
    </row>
    <row r="47" spans="1:2">
      <c r="A47" s="4" t="s">
        <v>274</v>
      </c>
      <c r="B47" s="6" t="n">
        <v>524</v>
      </c>
    </row>
    <row r="48" spans="1:2">
      <c r="A48" s="4" t="s">
        <v>439</v>
      </c>
      <c r="B48" s="6" t="n">
        <v>599</v>
      </c>
    </row>
    <row r="49" spans="1:2">
      <c r="A49" s="4" t="s">
        <v>440</v>
      </c>
      <c r="B49" s="6" t="n">
        <v>0</v>
      </c>
    </row>
    <row r="50" spans="1:2">
      <c r="A50" s="4" t="s">
        <v>445</v>
      </c>
    </row>
    <row r="51" spans="1:2">
      <c r="A51" s="3" t="s">
        <v>433</v>
      </c>
    </row>
    <row r="52" spans="1:2">
      <c r="A52" s="4" t="s">
        <v>434</v>
      </c>
      <c r="B52" s="6" t="n">
        <v>83568</v>
      </c>
    </row>
    <row r="53" spans="1:2">
      <c r="A53" s="4" t="s">
        <v>437</v>
      </c>
      <c r="B53" s="6" t="n">
        <v>372</v>
      </c>
    </row>
    <row r="54" spans="1:2">
      <c r="A54" s="4" t="s">
        <v>438</v>
      </c>
      <c r="B54" s="6" t="n">
        <v>-2</v>
      </c>
    </row>
    <row r="55" spans="1:2">
      <c r="A55" s="4" t="s">
        <v>435</v>
      </c>
      <c r="B55" s="6" t="n">
        <v>83938</v>
      </c>
    </row>
    <row r="56" spans="1:2">
      <c r="A56" s="4" t="s">
        <v>274</v>
      </c>
      <c r="B56" s="6" t="n">
        <v>0</v>
      </c>
    </row>
    <row r="57" spans="1:2">
      <c r="A57" s="4" t="s">
        <v>439</v>
      </c>
      <c r="B57" s="6" t="n">
        <v>57377</v>
      </c>
    </row>
    <row r="58" spans="1:2">
      <c r="A58" s="4" t="s">
        <v>440</v>
      </c>
      <c r="B58" s="6" t="n">
        <v>26561</v>
      </c>
    </row>
    <row r="59" spans="1:2">
      <c r="A59" s="4" t="s">
        <v>446</v>
      </c>
    </row>
    <row r="60" spans="1:2">
      <c r="A60" s="3" t="s">
        <v>433</v>
      </c>
    </row>
    <row r="61" spans="1:2">
      <c r="A61" s="4" t="s">
        <v>434</v>
      </c>
      <c r="B61" s="6" t="n">
        <v>4702</v>
      </c>
    </row>
    <row r="62" spans="1:2">
      <c r="A62" s="4" t="s">
        <v>437</v>
      </c>
      <c r="B62" s="6" t="n">
        <v>4</v>
      </c>
    </row>
    <row r="63" spans="1:2">
      <c r="A63" s="4" t="s">
        <v>438</v>
      </c>
      <c r="B63" s="6" t="n">
        <v>0</v>
      </c>
    </row>
    <row r="64" spans="1:2">
      <c r="A64" s="4" t="s">
        <v>435</v>
      </c>
      <c r="B64" s="6" t="n">
        <v>4706</v>
      </c>
    </row>
    <row r="65" spans="1:2">
      <c r="A65" s="4" t="s">
        <v>274</v>
      </c>
      <c r="B65" s="6" t="n">
        <v>0</v>
      </c>
    </row>
    <row r="66" spans="1:2">
      <c r="A66" s="4" t="s">
        <v>439</v>
      </c>
      <c r="B66" s="6" t="n">
        <v>3712</v>
      </c>
    </row>
    <row r="67" spans="1:2">
      <c r="A67" s="4" t="s">
        <v>440</v>
      </c>
      <c r="B67" s="6" t="n">
        <v>994</v>
      </c>
    </row>
    <row r="68" spans="1:2">
      <c r="A68" s="4" t="s">
        <v>447</v>
      </c>
    </row>
    <row r="69" spans="1:2">
      <c r="A69" s="3" t="s">
        <v>433</v>
      </c>
    </row>
    <row r="70" spans="1:2">
      <c r="A70" s="4" t="s">
        <v>434</v>
      </c>
      <c r="B70" s="6" t="n">
        <v>12189</v>
      </c>
    </row>
    <row r="71" spans="1:2">
      <c r="A71" s="4" t="s">
        <v>437</v>
      </c>
      <c r="B71" s="6" t="n">
        <v>20</v>
      </c>
    </row>
    <row r="72" spans="1:2">
      <c r="A72" s="4" t="s">
        <v>438</v>
      </c>
      <c r="B72" s="6" t="n">
        <v>-1</v>
      </c>
    </row>
    <row r="73" spans="1:2">
      <c r="A73" s="4" t="s">
        <v>435</v>
      </c>
      <c r="B73" s="6" t="n">
        <v>12208</v>
      </c>
    </row>
    <row r="74" spans="1:2">
      <c r="A74" s="4" t="s">
        <v>274</v>
      </c>
      <c r="B74" s="6" t="n">
        <v>0</v>
      </c>
    </row>
    <row r="75" spans="1:2">
      <c r="A75" s="4" t="s">
        <v>439</v>
      </c>
      <c r="B75" s="6" t="n">
        <v>8178</v>
      </c>
    </row>
    <row r="76" spans="1:2">
      <c r="A76" s="4" t="s">
        <v>440</v>
      </c>
      <c r="B76" s="5" t="n">
        <v>4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65</v>
      </c>
    </row>
    <row r="3" spans="1:3">
      <c r="A3" s="3" t="s">
        <v>449</v>
      </c>
    </row>
    <row r="4" spans="1:3">
      <c r="A4" s="4" t="s">
        <v>450</v>
      </c>
      <c r="B4" s="5" t="n">
        <v>30500</v>
      </c>
    </row>
    <row r="5" spans="1:3">
      <c r="A5" s="4" t="s">
        <v>451</v>
      </c>
      <c r="B5" s="6" t="n">
        <v>2700000</v>
      </c>
    </row>
    <row r="6" spans="1:3">
      <c r="A6" s="4" t="s">
        <v>452</v>
      </c>
    </row>
    <row r="7" spans="1:3">
      <c r="A7" s="3" t="s">
        <v>449</v>
      </c>
    </row>
    <row r="8" spans="1:3">
      <c r="A8" s="4" t="s">
        <v>453</v>
      </c>
      <c r="B8" s="5" t="n">
        <v>497500000</v>
      </c>
      <c r="C8" s="5" t="n">
        <v>487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s>
  <sheetData>
    <row r="1" spans="1:6">
      <c r="A1" s="1" t="s">
        <v>135</v>
      </c>
      <c r="B1" s="2" t="s">
        <v>136</v>
      </c>
      <c r="C1" s="2" t="s">
        <v>137</v>
      </c>
      <c r="D1" s="2" t="s">
        <v>138</v>
      </c>
      <c r="E1" s="2" t="s">
        <v>139</v>
      </c>
      <c r="F1" s="2" t="s">
        <v>140</v>
      </c>
    </row>
    <row r="2" spans="1:6">
      <c r="A2" s="4" t="s">
        <v>141</v>
      </c>
      <c r="C2" s="6" t="n">
        <v>81667129</v>
      </c>
    </row>
    <row r="3" spans="1:6">
      <c r="A3" s="4" t="s">
        <v>142</v>
      </c>
      <c r="B3" s="5" t="n">
        <v>440376</v>
      </c>
      <c r="C3" s="5" t="n">
        <v>82</v>
      </c>
      <c r="D3" s="5" t="n">
        <v>0</v>
      </c>
      <c r="E3" s="5" t="n">
        <v>440294</v>
      </c>
    </row>
    <row r="4" spans="1:6">
      <c r="A4" s="3" t="s">
        <v>143</v>
      </c>
    </row>
    <row r="5" spans="1:6">
      <c r="A5" s="4" t="s">
        <v>144</v>
      </c>
      <c r="B5" s="6" t="n">
        <v>257506</v>
      </c>
      <c r="E5" s="6" t="n">
        <v>257506</v>
      </c>
    </row>
    <row r="6" spans="1:6">
      <c r="A6" s="4" t="s">
        <v>145</v>
      </c>
      <c r="B6" s="5" t="n">
        <v>0</v>
      </c>
    </row>
    <row r="7" spans="1:6">
      <c r="A7" s="4" t="s">
        <v>146</v>
      </c>
      <c r="B7" s="6" t="n">
        <v>502350</v>
      </c>
      <c r="C7" s="6" t="n">
        <v>502350</v>
      </c>
    </row>
    <row r="8" spans="1:6">
      <c r="A8" s="4" t="s">
        <v>147</v>
      </c>
      <c r="B8" s="5" t="n">
        <v>1436</v>
      </c>
      <c r="D8" s="6" t="n">
        <v>1436</v>
      </c>
    </row>
    <row r="9" spans="1:6">
      <c r="A9" s="4" t="s">
        <v>148</v>
      </c>
      <c r="C9" s="6" t="n">
        <v>88897</v>
      </c>
    </row>
    <row r="10" spans="1:6">
      <c r="A10" s="4" t="s">
        <v>149</v>
      </c>
      <c r="B10" s="6" t="n">
        <v>-1594</v>
      </c>
      <c r="D10" s="6" t="n">
        <v>-1594</v>
      </c>
    </row>
    <row r="11" spans="1:6">
      <c r="A11" s="4" t="s">
        <v>150</v>
      </c>
      <c r="C11" s="6" t="n">
        <v>-1982411</v>
      </c>
    </row>
    <row r="12" spans="1:6">
      <c r="A12" s="4" t="s">
        <v>151</v>
      </c>
      <c r="B12" s="6" t="n">
        <v>-98745</v>
      </c>
      <c r="C12" s="5" t="n">
        <v>-2</v>
      </c>
      <c r="D12" s="6" t="n">
        <v>-2102</v>
      </c>
      <c r="E12" s="6" t="n">
        <v>-96641</v>
      </c>
    </row>
    <row r="13" spans="1:6">
      <c r="A13" s="4" t="s">
        <v>152</v>
      </c>
      <c r="B13" s="6" t="n">
        <v>2785</v>
      </c>
      <c r="D13" s="6" t="n">
        <v>2785</v>
      </c>
    </row>
    <row r="14" spans="1:6">
      <c r="A14" s="4" t="s">
        <v>153</v>
      </c>
      <c r="C14" s="6" t="n">
        <v>80275965</v>
      </c>
    </row>
    <row r="15" spans="1:6">
      <c r="A15" s="4" t="s">
        <v>154</v>
      </c>
      <c r="B15" s="6" t="n">
        <v>601764</v>
      </c>
      <c r="C15" s="5" t="n">
        <v>80</v>
      </c>
      <c r="D15" s="6" t="n">
        <v>525</v>
      </c>
      <c r="E15" s="6" t="n">
        <v>601159</v>
      </c>
    </row>
    <row r="16" spans="1:6">
      <c r="A16" s="3" t="s">
        <v>143</v>
      </c>
    </row>
    <row r="17" spans="1:6">
      <c r="A17" s="4" t="s">
        <v>144</v>
      </c>
      <c r="B17" s="6" t="n">
        <v>196290</v>
      </c>
      <c r="E17" s="6" t="n">
        <v>196290</v>
      </c>
    </row>
    <row r="18" spans="1:6">
      <c r="A18" s="4" t="s">
        <v>145</v>
      </c>
      <c r="B18" s="5" t="n">
        <v>0</v>
      </c>
    </row>
    <row r="19" spans="1:6">
      <c r="A19" s="4" t="s">
        <v>146</v>
      </c>
      <c r="B19" s="6" t="n">
        <v>1484110</v>
      </c>
      <c r="C19" s="6" t="n">
        <v>1484110</v>
      </c>
    </row>
    <row r="20" spans="1:6">
      <c r="A20" s="4" t="s">
        <v>147</v>
      </c>
      <c r="B20" s="5" t="n">
        <v>1539</v>
      </c>
      <c r="C20" s="5" t="n">
        <v>2</v>
      </c>
      <c r="D20" s="6" t="n">
        <v>1537</v>
      </c>
    </row>
    <row r="21" spans="1:6">
      <c r="A21" s="4" t="s">
        <v>155</v>
      </c>
      <c r="C21" s="6" t="n">
        <v>-582497</v>
      </c>
    </row>
    <row r="22" spans="1:6">
      <c r="A22" s="4" t="s">
        <v>156</v>
      </c>
      <c r="B22" s="6" t="n">
        <v>-40624</v>
      </c>
      <c r="C22" s="5" t="n">
        <v>-1</v>
      </c>
      <c r="E22" s="6" t="n">
        <v>-40623</v>
      </c>
    </row>
    <row r="23" spans="1:6">
      <c r="A23" s="4" t="s">
        <v>148</v>
      </c>
      <c r="C23" s="6" t="n">
        <v>57255</v>
      </c>
    </row>
    <row r="24" spans="1:6">
      <c r="A24" s="4" t="s">
        <v>149</v>
      </c>
      <c r="B24" s="6" t="n">
        <v>-1415</v>
      </c>
      <c r="D24" s="6" t="n">
        <v>-1415</v>
      </c>
    </row>
    <row r="25" spans="1:6">
      <c r="A25" s="4" t="s">
        <v>150</v>
      </c>
      <c r="C25" s="6" t="n">
        <v>-7162312</v>
      </c>
    </row>
    <row r="26" spans="1:6">
      <c r="A26" s="4" t="s">
        <v>151</v>
      </c>
      <c r="B26" s="6" t="n">
        <v>-445014</v>
      </c>
      <c r="C26" s="5" t="n">
        <v>-7</v>
      </c>
      <c r="D26" s="6" t="n">
        <v>-3462</v>
      </c>
      <c r="E26" s="6" t="n">
        <v>-441545</v>
      </c>
    </row>
    <row r="27" spans="1:6">
      <c r="A27" s="4" t="s">
        <v>152</v>
      </c>
      <c r="B27" s="6" t="n">
        <v>3208</v>
      </c>
      <c r="D27" s="6" t="n">
        <v>3208</v>
      </c>
    </row>
    <row r="28" spans="1:6">
      <c r="A28" s="4" t="s">
        <v>157</v>
      </c>
      <c r="C28" s="6" t="n">
        <v>74072521</v>
      </c>
    </row>
    <row r="29" spans="1:6">
      <c r="A29" s="4" t="s">
        <v>158</v>
      </c>
      <c r="B29" s="6" t="n">
        <v>315748</v>
      </c>
      <c r="C29" s="5" t="n">
        <v>74</v>
      </c>
      <c r="D29" s="6" t="n">
        <v>393</v>
      </c>
      <c r="E29" s="6" t="n">
        <v>315281</v>
      </c>
    </row>
    <row r="30" spans="1:6">
      <c r="A30" s="3" t="s">
        <v>143</v>
      </c>
    </row>
    <row r="31" spans="1:6">
      <c r="A31" s="4" t="s">
        <v>144</v>
      </c>
      <c r="B31" s="6" t="n">
        <v>322694</v>
      </c>
      <c r="E31" s="6" t="n">
        <v>322694</v>
      </c>
    </row>
    <row r="32" spans="1:6">
      <c r="A32" s="4" t="s">
        <v>145</v>
      </c>
      <c r="B32" s="5" t="n">
        <v>393</v>
      </c>
      <c r="F32" s="5" t="n">
        <v>393</v>
      </c>
    </row>
    <row r="33" spans="1:6">
      <c r="A33" s="4" t="s">
        <v>146</v>
      </c>
      <c r="B33" s="6" t="n">
        <v>92644</v>
      </c>
      <c r="C33" s="6" t="n">
        <v>92644</v>
      </c>
    </row>
    <row r="34" spans="1:6">
      <c r="A34" s="4" t="s">
        <v>147</v>
      </c>
      <c r="B34" s="5" t="n">
        <v>831</v>
      </c>
      <c r="D34" s="6" t="n">
        <v>831</v>
      </c>
    </row>
    <row r="35" spans="1:6">
      <c r="A35" s="4" t="s">
        <v>148</v>
      </c>
      <c r="C35" s="6" t="n">
        <v>41256</v>
      </c>
    </row>
    <row r="36" spans="1:6">
      <c r="A36" s="4" t="s">
        <v>149</v>
      </c>
      <c r="B36" s="6" t="n">
        <v>-1473</v>
      </c>
      <c r="D36" s="6" t="n">
        <v>-1473</v>
      </c>
    </row>
    <row r="37" spans="1:6">
      <c r="A37" s="4" t="s">
        <v>150</v>
      </c>
      <c r="C37" s="6" t="n">
        <v>-4733853</v>
      </c>
    </row>
    <row r="38" spans="1:6">
      <c r="A38" s="4" t="s">
        <v>151</v>
      </c>
      <c r="B38" s="6" t="n">
        <v>-470448</v>
      </c>
      <c r="C38" s="5" t="n">
        <v>-5</v>
      </c>
      <c r="D38" s="6" t="n">
        <v>-2641</v>
      </c>
      <c r="E38" s="6" t="n">
        <v>-467802</v>
      </c>
    </row>
    <row r="39" spans="1:6">
      <c r="A39" s="4" t="s">
        <v>152</v>
      </c>
      <c r="B39" s="6" t="n">
        <v>2890</v>
      </c>
      <c r="D39" s="6" t="n">
        <v>2890</v>
      </c>
    </row>
    <row r="40" spans="1:6">
      <c r="A40" s="4" t="s">
        <v>159</v>
      </c>
      <c r="B40" s="6" t="n">
        <v>-71358</v>
      </c>
      <c r="E40" s="6" t="n">
        <v>-71358</v>
      </c>
    </row>
    <row r="41" spans="1:6">
      <c r="A41" s="4" t="s">
        <v>160</v>
      </c>
      <c r="C41" s="6" t="n">
        <v>69472568</v>
      </c>
    </row>
    <row r="42" spans="1:6">
      <c r="A42" s="4" t="s">
        <v>161</v>
      </c>
      <c r="B42" s="5" t="n">
        <v>99277</v>
      </c>
      <c r="C42" s="5" t="n">
        <v>69</v>
      </c>
      <c r="D42" s="5" t="n">
        <v>0</v>
      </c>
      <c r="E42" s="5" t="n">
        <v>98815</v>
      </c>
      <c r="F42" s="5" t="n">
        <v>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2</v>
      </c>
    </row>
    <row r="2" spans="1:2">
      <c r="A2" s="3" t="s">
        <v>455</v>
      </c>
    </row>
    <row r="3" spans="1:2">
      <c r="A3" s="4" t="s">
        <v>456</v>
      </c>
      <c r="B3" s="5" t="n">
        <v>8072</v>
      </c>
    </row>
    <row r="4" spans="1:2">
      <c r="A4" s="4" t="s">
        <v>457</v>
      </c>
      <c r="B4" s="6" t="n">
        <v>0</v>
      </c>
    </row>
    <row r="5" spans="1:2">
      <c r="A5" s="4" t="s">
        <v>458</v>
      </c>
      <c r="B5" s="6" t="n">
        <v>8072</v>
      </c>
    </row>
    <row r="6" spans="1:2">
      <c r="A6" s="3" t="s">
        <v>459</v>
      </c>
    </row>
    <row r="7" spans="1:2">
      <c r="A7" s="4" t="s">
        <v>460</v>
      </c>
      <c r="B7" s="6" t="n">
        <v>-3</v>
      </c>
    </row>
    <row r="8" spans="1:2">
      <c r="A8" s="4" t="s">
        <v>461</v>
      </c>
      <c r="B8" s="6" t="n">
        <v>0</v>
      </c>
    </row>
    <row r="9" spans="1:2">
      <c r="A9" s="4" t="s">
        <v>462</v>
      </c>
      <c r="B9"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32</v>
      </c>
    </row>
    <row r="2" spans="1:2">
      <c r="A2" s="3" t="s">
        <v>464</v>
      </c>
    </row>
    <row r="3" spans="1:2">
      <c r="A3" s="4" t="s">
        <v>465</v>
      </c>
      <c r="B3" s="5" t="n">
        <v>71507</v>
      </c>
    </row>
    <row r="4" spans="1:2">
      <c r="A4" s="4" t="s">
        <v>466</v>
      </c>
      <c r="B4" s="6" t="n">
        <v>31403</v>
      </c>
    </row>
    <row r="5" spans="1:2">
      <c r="A5" s="4" t="s">
        <v>434</v>
      </c>
      <c r="B5" s="6" t="n">
        <v>102910</v>
      </c>
    </row>
    <row r="6" spans="1:2">
      <c r="A6" s="3" t="s">
        <v>435</v>
      </c>
    </row>
    <row r="7" spans="1:2">
      <c r="A7" s="4" t="s">
        <v>465</v>
      </c>
      <c r="B7" s="6" t="n">
        <v>71718</v>
      </c>
    </row>
    <row r="8" spans="1:2">
      <c r="A8" s="4" t="s">
        <v>466</v>
      </c>
      <c r="B8" s="6" t="n">
        <v>31585</v>
      </c>
    </row>
    <row r="9" spans="1:2">
      <c r="A9" s="4" t="s">
        <v>467</v>
      </c>
      <c r="B9" s="5" t="n">
        <v>103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v>
      </c>
      <c r="E2" s="2" t="s">
        <v>471</v>
      </c>
      <c r="F2" s="2" t="s">
        <v>65</v>
      </c>
      <c r="G2" s="2" t="s">
        <v>472</v>
      </c>
      <c r="H2" s="2" t="s">
        <v>473</v>
      </c>
      <c r="I2" s="2" t="s">
        <v>474</v>
      </c>
      <c r="J2" s="2" t="s">
        <v>2</v>
      </c>
      <c r="K2" s="2" t="s">
        <v>65</v>
      </c>
      <c r="L2" s="2" t="s">
        <v>110</v>
      </c>
    </row>
    <row r="3" spans="1:12">
      <c r="A3" s="3" t="s">
        <v>475</v>
      </c>
    </row>
    <row r="4" spans="1:12">
      <c r="A4" s="4" t="s">
        <v>144</v>
      </c>
      <c r="B4" s="5" t="n">
        <v>70895</v>
      </c>
      <c r="C4" s="5" t="n">
        <v>88300</v>
      </c>
      <c r="D4" s="5" t="n">
        <v>77796</v>
      </c>
      <c r="E4" s="5" t="n">
        <v>85703</v>
      </c>
      <c r="F4" s="5" t="n">
        <v>70085</v>
      </c>
      <c r="G4" s="5" t="n">
        <v>102739</v>
      </c>
      <c r="H4" s="5" t="n">
        <v>-51459</v>
      </c>
      <c r="I4" s="5" t="n">
        <v>74925</v>
      </c>
      <c r="J4" s="5" t="n">
        <v>322694</v>
      </c>
      <c r="K4" s="5" t="n">
        <v>196290</v>
      </c>
      <c r="L4" s="5" t="n">
        <v>257506</v>
      </c>
    </row>
    <row r="5" spans="1:12">
      <c r="A5" s="3" t="s">
        <v>476</v>
      </c>
    </row>
    <row r="6" spans="1:12">
      <c r="A6" s="4" t="s">
        <v>477</v>
      </c>
      <c r="J6" s="6" t="n">
        <v>71435</v>
      </c>
      <c r="K6" s="6" t="n">
        <v>77179</v>
      </c>
      <c r="L6" s="6" t="n">
        <v>81478</v>
      </c>
    </row>
    <row r="7" spans="1:12">
      <c r="A7" s="4" t="s">
        <v>478</v>
      </c>
      <c r="J7" s="6" t="n">
        <v>71602</v>
      </c>
      <c r="K7" s="6" t="n">
        <v>78331</v>
      </c>
      <c r="L7" s="6" t="n">
        <v>83252</v>
      </c>
    </row>
    <row r="8" spans="1:12">
      <c r="A8" s="3" t="s">
        <v>125</v>
      </c>
    </row>
    <row r="9" spans="1:12">
      <c r="A9" s="4" t="s">
        <v>126</v>
      </c>
      <c r="B9" s="8" t="n">
        <v>1.01</v>
      </c>
      <c r="C9" s="8" t="n">
        <v>1.25</v>
      </c>
      <c r="D9" s="8" t="n">
        <v>1.09</v>
      </c>
      <c r="E9" s="8" t="n">
        <v>1.16</v>
      </c>
      <c r="F9" s="8" t="n">
        <v>0.95</v>
      </c>
      <c r="G9" s="8" t="n">
        <v>1.34</v>
      </c>
      <c r="H9" s="8" t="n">
        <v>-0.66</v>
      </c>
      <c r="I9" s="8" t="n">
        <v>0.93</v>
      </c>
      <c r="J9" s="8" t="n">
        <v>4.52</v>
      </c>
      <c r="K9" s="8" t="n">
        <v>2.54</v>
      </c>
      <c r="L9" s="8" t="n">
        <v>3.16</v>
      </c>
    </row>
    <row r="10" spans="1:12">
      <c r="A10" s="4" t="s">
        <v>127</v>
      </c>
      <c r="B10" s="8" t="n">
        <v>1.01</v>
      </c>
      <c r="C10" s="8" t="n">
        <v>1.25</v>
      </c>
      <c r="D10" s="8" t="n">
        <v>1.09</v>
      </c>
      <c r="E10" s="8" t="n">
        <v>1.16</v>
      </c>
      <c r="F10" s="8" t="n">
        <v>0.9399999999999999</v>
      </c>
      <c r="G10" s="8" t="n">
        <v>1.32</v>
      </c>
      <c r="H10" s="8" t="n">
        <v>-0.66</v>
      </c>
      <c r="I10" s="8" t="n">
        <v>0.92</v>
      </c>
      <c r="J10" s="8" t="n">
        <v>4.51</v>
      </c>
      <c r="K10" s="8" t="n">
        <v>2.51</v>
      </c>
      <c r="L10" s="8" t="n">
        <v>3.09</v>
      </c>
    </row>
    <row r="11" spans="1:12">
      <c r="A11" s="4" t="s">
        <v>479</v>
      </c>
    </row>
    <row r="12" spans="1:12">
      <c r="A12" s="3" t="s">
        <v>476</v>
      </c>
    </row>
    <row r="13" spans="1:12">
      <c r="A13" s="4" t="s">
        <v>480</v>
      </c>
      <c r="J13" s="6" t="n">
        <v>87</v>
      </c>
      <c r="K13" s="6" t="n">
        <v>1074</v>
      </c>
      <c r="L13" s="6" t="n">
        <v>1670</v>
      </c>
    </row>
    <row r="14" spans="1:12">
      <c r="A14" s="4" t="s">
        <v>481</v>
      </c>
    </row>
    <row r="15" spans="1:12">
      <c r="A15" s="3" t="s">
        <v>476</v>
      </c>
    </row>
    <row r="16" spans="1:12">
      <c r="A16" s="4" t="s">
        <v>480</v>
      </c>
      <c r="J16" s="6" t="n">
        <v>80</v>
      </c>
      <c r="K16" s="6" t="n">
        <v>78</v>
      </c>
      <c r="L16" s="6" t="n">
        <v>10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110</v>
      </c>
    </row>
    <row r="3" spans="1:4">
      <c r="A3" s="4" t="s">
        <v>481</v>
      </c>
    </row>
    <row r="4" spans="1:4">
      <c r="A4" s="3" t="s">
        <v>483</v>
      </c>
    </row>
    <row r="5" spans="1:4">
      <c r="A5" s="4" t="s">
        <v>484</v>
      </c>
      <c r="B5" s="6" t="n">
        <v>0</v>
      </c>
      <c r="C5" s="6" t="n">
        <v>2</v>
      </c>
      <c r="D5" s="6" t="n">
        <v>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65</v>
      </c>
    </row>
    <row r="2" spans="1:3">
      <c r="A2" s="3" t="s">
        <v>230</v>
      </c>
    </row>
    <row r="3" spans="1:3">
      <c r="A3" s="4" t="s">
        <v>486</v>
      </c>
      <c r="B3" s="5" t="n">
        <v>260895</v>
      </c>
      <c r="C3" s="5" t="n">
        <v>96747</v>
      </c>
    </row>
    <row r="4" spans="1:3">
      <c r="A4" s="4" t="s">
        <v>487</v>
      </c>
      <c r="B4" s="6" t="n">
        <v>3386</v>
      </c>
      <c r="C4" s="6" t="n">
        <v>5473</v>
      </c>
    </row>
    <row r="5" spans="1:3">
      <c r="A5" s="4" t="s">
        <v>70</v>
      </c>
      <c r="B5" s="5" t="n">
        <v>264281</v>
      </c>
      <c r="C5" s="5" t="n">
        <v>1022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5</v>
      </c>
      <c r="D2" s="2" t="s">
        <v>110</v>
      </c>
    </row>
    <row r="3" spans="1:4">
      <c r="A3" s="3" t="s">
        <v>489</v>
      </c>
    </row>
    <row r="4" spans="1:4">
      <c r="A4" s="4" t="s">
        <v>490</v>
      </c>
      <c r="B4" s="5" t="n">
        <v>48811</v>
      </c>
      <c r="C4" s="5" t="n">
        <v>42464</v>
      </c>
    </row>
    <row r="5" spans="1:4">
      <c r="A5" s="4" t="s">
        <v>491</v>
      </c>
      <c r="B5" s="6" t="n">
        <v>-35193</v>
      </c>
      <c r="C5" s="6" t="n">
        <v>-28136</v>
      </c>
    </row>
    <row r="6" spans="1:4">
      <c r="A6" s="4" t="s">
        <v>492</v>
      </c>
      <c r="B6" s="6" t="n">
        <v>13618</v>
      </c>
      <c r="C6" s="6" t="n">
        <v>14328</v>
      </c>
    </row>
    <row r="7" spans="1:4">
      <c r="A7" s="4" t="s">
        <v>493</v>
      </c>
      <c r="B7" s="6" t="n">
        <v>7500</v>
      </c>
      <c r="C7" s="6" t="n">
        <v>7200</v>
      </c>
      <c r="D7" s="5" t="n">
        <v>6800</v>
      </c>
    </row>
    <row r="8" spans="1:4">
      <c r="A8" s="4" t="s">
        <v>494</v>
      </c>
    </row>
    <row r="9" spans="1:4">
      <c r="A9" s="3" t="s">
        <v>489</v>
      </c>
    </row>
    <row r="10" spans="1:4">
      <c r="A10" s="4" t="s">
        <v>490</v>
      </c>
      <c r="B10" s="6" t="n">
        <v>10258</v>
      </c>
      <c r="C10" s="6" t="n">
        <v>8577</v>
      </c>
    </row>
    <row r="11" spans="1:4">
      <c r="A11" s="4" t="s">
        <v>495</v>
      </c>
    </row>
    <row r="12" spans="1:4">
      <c r="A12" s="3" t="s">
        <v>489</v>
      </c>
    </row>
    <row r="13" spans="1:4">
      <c r="A13" s="4" t="s">
        <v>490</v>
      </c>
      <c r="B13" s="6" t="n">
        <v>7264</v>
      </c>
      <c r="C13" s="6" t="n">
        <v>6265</v>
      </c>
    </row>
    <row r="14" spans="1:4">
      <c r="A14" s="4" t="s">
        <v>496</v>
      </c>
    </row>
    <row r="15" spans="1:4">
      <c r="A15" s="3" t="s">
        <v>489</v>
      </c>
    </row>
    <row r="16" spans="1:4">
      <c r="A16" s="4" t="s">
        <v>490</v>
      </c>
      <c r="B16" s="6" t="n">
        <v>10624</v>
      </c>
      <c r="C16" s="6" t="n">
        <v>9594</v>
      </c>
    </row>
    <row r="17" spans="1:4">
      <c r="A17" s="4" t="s">
        <v>497</v>
      </c>
    </row>
    <row r="18" spans="1:4">
      <c r="A18" s="3" t="s">
        <v>489</v>
      </c>
    </row>
    <row r="19" spans="1:4">
      <c r="A19" s="4" t="s">
        <v>490</v>
      </c>
      <c r="B19" s="6" t="n">
        <v>2083</v>
      </c>
      <c r="C19" s="6" t="n">
        <v>1890</v>
      </c>
    </row>
    <row r="20" spans="1:4">
      <c r="A20" s="4" t="s">
        <v>498</v>
      </c>
    </row>
    <row r="21" spans="1:4">
      <c r="A21" s="3" t="s">
        <v>489</v>
      </c>
    </row>
    <row r="22" spans="1:4">
      <c r="A22" s="4" t="s">
        <v>490</v>
      </c>
      <c r="B22" s="6" t="n">
        <v>11712</v>
      </c>
      <c r="C22" s="6" t="n">
        <v>10106</v>
      </c>
    </row>
    <row r="23" spans="1:4">
      <c r="A23" s="4" t="s">
        <v>415</v>
      </c>
    </row>
    <row r="24" spans="1:4">
      <c r="A24" s="3" t="s">
        <v>489</v>
      </c>
    </row>
    <row r="25" spans="1:4">
      <c r="A25" s="4" t="s">
        <v>490</v>
      </c>
      <c r="B25" s="5" t="n">
        <v>6870</v>
      </c>
      <c r="C25" s="5" t="n">
        <v>60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5</v>
      </c>
    </row>
    <row r="3" spans="1:3">
      <c r="A3" s="3" t="s">
        <v>500</v>
      </c>
    </row>
    <row r="4" spans="1:3">
      <c r="A4" s="4" t="s">
        <v>501</v>
      </c>
      <c r="B4" s="5" t="n">
        <v>3257</v>
      </c>
      <c r="C4" s="5" t="n">
        <v>460</v>
      </c>
    </row>
    <row r="5" spans="1:3">
      <c r="A5" s="4" t="s">
        <v>186</v>
      </c>
      <c r="B5" s="6" t="n">
        <v>5000</v>
      </c>
      <c r="C5" s="6" t="n">
        <v>0</v>
      </c>
    </row>
    <row r="6" spans="1:3">
      <c r="A6" s="4" t="s">
        <v>502</v>
      </c>
      <c r="B6" s="6" t="n">
        <v>19960</v>
      </c>
      <c r="C6" s="6" t="n">
        <v>0</v>
      </c>
    </row>
    <row r="7" spans="1:3">
      <c r="A7" s="4" t="s">
        <v>503</v>
      </c>
      <c r="B7" s="6" t="n">
        <v>42000</v>
      </c>
      <c r="C7" s="6" t="n">
        <v>0</v>
      </c>
    </row>
    <row r="8" spans="1:3">
      <c r="A8" s="4" t="s">
        <v>331</v>
      </c>
      <c r="B8" s="6" t="n">
        <v>3724</v>
      </c>
      <c r="C8" s="6" t="n">
        <v>3331</v>
      </c>
    </row>
    <row r="9" spans="1:3">
      <c r="A9" s="4" t="s">
        <v>504</v>
      </c>
      <c r="B9" s="6" t="n">
        <v>73941</v>
      </c>
      <c r="C9" s="6" t="n">
        <v>3791</v>
      </c>
    </row>
    <row r="10" spans="1:3">
      <c r="A10" s="4" t="s">
        <v>505</v>
      </c>
      <c r="B10" s="6" t="n">
        <v>1600</v>
      </c>
      <c r="C10" s="6" t="n">
        <v>1300</v>
      </c>
    </row>
    <row r="11" spans="1:3">
      <c r="A11" s="3" t="s">
        <v>506</v>
      </c>
    </row>
    <row r="12" spans="1:3">
      <c r="A12" s="4" t="s">
        <v>507</v>
      </c>
      <c r="B12" s="6" t="n">
        <v>19960</v>
      </c>
      <c r="C12" s="6" t="n">
        <v>0</v>
      </c>
    </row>
    <row r="13" spans="1:3">
      <c r="A13" s="4" t="s">
        <v>508</v>
      </c>
    </row>
    <row r="14" spans="1:3">
      <c r="A14" s="3" t="s">
        <v>506</v>
      </c>
    </row>
    <row r="15" spans="1:3">
      <c r="A15" s="4" t="s">
        <v>503</v>
      </c>
      <c r="B15" s="6" t="n">
        <v>42000</v>
      </c>
    </row>
    <row r="16" spans="1:3">
      <c r="A16" s="4" t="s">
        <v>509</v>
      </c>
    </row>
    <row r="17" spans="1:3">
      <c r="A17" s="3" t="s">
        <v>500</v>
      </c>
    </row>
    <row r="18" spans="1:3">
      <c r="A18" s="4" t="s">
        <v>502</v>
      </c>
      <c r="B18" s="6" t="n">
        <v>20000</v>
      </c>
    </row>
    <row r="19" spans="1:3">
      <c r="A19" s="3" t="s">
        <v>506</v>
      </c>
    </row>
    <row r="20" spans="1:3">
      <c r="A20" s="4" t="s">
        <v>507</v>
      </c>
      <c r="B20" s="6" t="n">
        <v>20000</v>
      </c>
    </row>
    <row r="21" spans="1:3">
      <c r="A21" s="4" t="s">
        <v>510</v>
      </c>
      <c r="B21" s="5" t="n">
        <v>13400</v>
      </c>
      <c r="C21" s="6" t="n">
        <v>6600</v>
      </c>
    </row>
    <row r="22" spans="1:3">
      <c r="A22" s="4" t="s">
        <v>511</v>
      </c>
    </row>
    <row r="23" spans="1:3">
      <c r="A23" s="3" t="s">
        <v>500</v>
      </c>
    </row>
    <row r="24" spans="1:3">
      <c r="A24" s="4" t="s">
        <v>502</v>
      </c>
      <c r="C24" s="6" t="n">
        <v>6600</v>
      </c>
    </row>
    <row r="25" spans="1:3">
      <c r="A25" s="3" t="s">
        <v>506</v>
      </c>
    </row>
    <row r="26" spans="1:3">
      <c r="A26" s="4" t="s">
        <v>507</v>
      </c>
      <c r="C26" s="5" t="n">
        <v>6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5</v>
      </c>
      <c r="D1" s="2" t="s">
        <v>110</v>
      </c>
    </row>
    <row r="2" spans="1:4">
      <c r="A2" s="3" t="s">
        <v>513</v>
      </c>
    </row>
    <row r="3" spans="1:4">
      <c r="A3" s="4" t="s">
        <v>514</v>
      </c>
      <c r="B3" s="5" t="n">
        <v>14203</v>
      </c>
      <c r="C3" s="5" t="n">
        <v>18241</v>
      </c>
    </row>
    <row r="4" spans="1:4">
      <c r="A4" s="4" t="s">
        <v>515</v>
      </c>
      <c r="B4" s="6" t="n">
        <v>3866</v>
      </c>
      <c r="C4" s="6" t="n">
        <v>3091</v>
      </c>
    </row>
    <row r="5" spans="1:4">
      <c r="A5" s="4" t="s">
        <v>516</v>
      </c>
      <c r="B5" s="6" t="n">
        <v>4518</v>
      </c>
      <c r="C5" s="6" t="n">
        <v>3840</v>
      </c>
      <c r="D5" s="5" t="n">
        <v>3601</v>
      </c>
    </row>
    <row r="6" spans="1:4">
      <c r="A6" s="4" t="s">
        <v>517</v>
      </c>
      <c r="B6" s="6" t="n">
        <v>15338</v>
      </c>
      <c r="C6" s="6" t="n">
        <v>8509</v>
      </c>
    </row>
    <row r="7" spans="1:4">
      <c r="A7" s="4" t="s">
        <v>518</v>
      </c>
      <c r="B7" s="6" t="n">
        <v>783</v>
      </c>
      <c r="C7" s="6" t="n">
        <v>1219</v>
      </c>
    </row>
    <row r="8" spans="1:4">
      <c r="A8" s="4" t="s">
        <v>519</v>
      </c>
      <c r="B8" s="6" t="n">
        <v>42543</v>
      </c>
      <c r="C8" s="6" t="n">
        <v>32943</v>
      </c>
    </row>
    <row r="9" spans="1:4">
      <c r="A9" s="4" t="s">
        <v>520</v>
      </c>
      <c r="B9" s="6" t="n">
        <v>84233</v>
      </c>
      <c r="C9" s="6" t="n">
        <v>68613</v>
      </c>
    </row>
    <row r="10" spans="1:4">
      <c r="A10" s="4" t="s">
        <v>428</v>
      </c>
    </row>
    <row r="11" spans="1:4">
      <c r="A11" s="3" t="s">
        <v>513</v>
      </c>
    </row>
    <row r="12" spans="1:4">
      <c r="A12" s="4" t="s">
        <v>517</v>
      </c>
      <c r="B12" s="5" t="n">
        <v>2982</v>
      </c>
      <c r="C12" s="5" t="n">
        <v>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5</v>
      </c>
    </row>
    <row r="2" spans="1:3">
      <c r="A2" s="3" t="s">
        <v>522</v>
      </c>
    </row>
    <row r="3" spans="1:3">
      <c r="A3" s="4" t="s">
        <v>523</v>
      </c>
      <c r="B3" s="5" t="n">
        <v>6525</v>
      </c>
      <c r="C3" s="5" t="n">
        <v>4275</v>
      </c>
    </row>
    <row r="4" spans="1:3">
      <c r="A4" s="4" t="s">
        <v>88</v>
      </c>
      <c r="B4" s="6" t="n">
        <v>1915</v>
      </c>
      <c r="C4" s="6" t="n">
        <v>1567</v>
      </c>
    </row>
    <row r="5" spans="1:3">
      <c r="A5" s="4" t="s">
        <v>136</v>
      </c>
      <c r="B5" s="5" t="n">
        <v>8440</v>
      </c>
      <c r="C5" s="5" t="n">
        <v>5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5</v>
      </c>
    </row>
    <row r="3" spans="1:3">
      <c r="A3" s="3" t="s">
        <v>525</v>
      </c>
    </row>
    <row r="4" spans="1:3">
      <c r="A4" s="4" t="s">
        <v>400</v>
      </c>
      <c r="B4" s="5" t="n">
        <v>3840</v>
      </c>
      <c r="C4" s="5" t="n">
        <v>3601</v>
      </c>
    </row>
    <row r="5" spans="1:3">
      <c r="A5" s="4" t="s">
        <v>526</v>
      </c>
      <c r="B5" s="6" t="n">
        <v>7707</v>
      </c>
      <c r="C5" s="6" t="n">
        <v>6403</v>
      </c>
    </row>
    <row r="6" spans="1:3">
      <c r="A6" s="4" t="s">
        <v>527</v>
      </c>
      <c r="B6" s="6" t="n">
        <v>-35</v>
      </c>
      <c r="C6" s="6" t="n">
        <v>-692</v>
      </c>
    </row>
    <row r="7" spans="1:3">
      <c r="A7" s="4" t="s">
        <v>528</v>
      </c>
      <c r="B7" s="6" t="n">
        <v>-6994</v>
      </c>
      <c r="C7" s="6" t="n">
        <v>-5472</v>
      </c>
    </row>
    <row r="8" spans="1:3">
      <c r="A8" s="4" t="s">
        <v>136</v>
      </c>
      <c r="B8" s="5" t="n">
        <v>4518</v>
      </c>
      <c r="C8" s="5" t="n">
        <v>3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62</v>
      </c>
      <c r="B1" s="2" t="s">
        <v>1</v>
      </c>
    </row>
    <row r="2" spans="1:2">
      <c r="B2" s="2" t="s">
        <v>163</v>
      </c>
    </row>
    <row r="3" spans="1:2">
      <c r="A3" s="3" t="s">
        <v>164</v>
      </c>
    </row>
    <row r="4" spans="1:2">
      <c r="A4" s="4" t="s">
        <v>165</v>
      </c>
      <c r="B4" s="5"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s>
  <sheetData>
    <row r="1" spans="1:9">
      <c r="A1" s="1" t="s">
        <v>529</v>
      </c>
      <c r="B1" s="2" t="s">
        <v>530</v>
      </c>
      <c r="C1" s="2" t="s">
        <v>531</v>
      </c>
      <c r="D1" s="2" t="s">
        <v>532</v>
      </c>
      <c r="E1" s="2" t="s">
        <v>2</v>
      </c>
      <c r="F1" s="2" t="s">
        <v>533</v>
      </c>
      <c r="G1" s="2" t="s">
        <v>2</v>
      </c>
      <c r="H1" s="2" t="s">
        <v>65</v>
      </c>
      <c r="I1" s="2" t="s">
        <v>110</v>
      </c>
    </row>
    <row r="2" spans="1:9">
      <c r="A2" s="3" t="s">
        <v>534</v>
      </c>
    </row>
    <row r="3" spans="1:9">
      <c r="A3" s="4" t="s">
        <v>535</v>
      </c>
      <c r="D3" s="5" t="n">
        <v>4600000</v>
      </c>
    </row>
    <row r="4" spans="1:9">
      <c r="A4" s="4" t="s">
        <v>213</v>
      </c>
    </row>
    <row r="5" spans="1:9">
      <c r="A5" s="3" t="s">
        <v>534</v>
      </c>
    </row>
    <row r="6" spans="1:9">
      <c r="A6" s="4" t="s">
        <v>211</v>
      </c>
      <c r="G6" s="5" t="n">
        <v>35000000</v>
      </c>
      <c r="H6" s="5" t="n">
        <v>218500000</v>
      </c>
      <c r="I6" s="5" t="n">
        <v>99000000</v>
      </c>
    </row>
    <row r="7" spans="1:9">
      <c r="A7" s="4" t="s">
        <v>536</v>
      </c>
      <c r="G7" s="6" t="n">
        <v>0</v>
      </c>
      <c r="H7" s="6" t="n">
        <v>399500000</v>
      </c>
      <c r="I7" s="6" t="n">
        <v>34000000</v>
      </c>
    </row>
    <row r="8" spans="1:9">
      <c r="A8" s="4" t="s">
        <v>210</v>
      </c>
    </row>
    <row r="9" spans="1:9">
      <c r="A9" s="3" t="s">
        <v>534</v>
      </c>
    </row>
    <row r="10" spans="1:9">
      <c r="A10" s="4" t="s">
        <v>211</v>
      </c>
      <c r="G10" s="6" t="n">
        <v>0</v>
      </c>
      <c r="H10" s="6" t="n">
        <v>500000000</v>
      </c>
      <c r="I10" s="6" t="n">
        <v>0</v>
      </c>
    </row>
    <row r="11" spans="1:9">
      <c r="A11" s="4" t="s">
        <v>536</v>
      </c>
      <c r="G11" s="6" t="n">
        <v>25000000</v>
      </c>
      <c r="H11" s="5" t="n">
        <v>88750000</v>
      </c>
      <c r="I11" s="5" t="n">
        <v>11250000</v>
      </c>
    </row>
    <row r="12" spans="1:9">
      <c r="A12" s="4" t="s">
        <v>537</v>
      </c>
    </row>
    <row r="13" spans="1:9">
      <c r="A13" s="3" t="s">
        <v>534</v>
      </c>
    </row>
    <row r="14" spans="1:9">
      <c r="A14" s="4" t="s">
        <v>213</v>
      </c>
      <c r="D14" s="6" t="n">
        <v>400000000</v>
      </c>
    </row>
    <row r="15" spans="1:9">
      <c r="A15" s="4" t="s">
        <v>538</v>
      </c>
      <c r="D15" s="6" t="n">
        <v>300000000</v>
      </c>
    </row>
    <row r="16" spans="1:9">
      <c r="A16" s="4" t="s">
        <v>539</v>
      </c>
      <c r="D16" s="5" t="n">
        <v>68900000</v>
      </c>
    </row>
    <row r="17" spans="1:9">
      <c r="A17" s="4" t="s">
        <v>540</v>
      </c>
      <c r="D17" s="10" t="n">
        <v>3.25</v>
      </c>
    </row>
    <row r="18" spans="1:9">
      <c r="A18" s="4" t="s">
        <v>541</v>
      </c>
      <c r="D18" s="5" t="n">
        <v>250000000</v>
      </c>
    </row>
    <row r="19" spans="1:9">
      <c r="A19" s="4" t="s">
        <v>542</v>
      </c>
      <c r="D19" s="6" t="n">
        <v>50000000</v>
      </c>
    </row>
    <row r="20" spans="1:9">
      <c r="A20" s="4" t="s">
        <v>211</v>
      </c>
      <c r="E20" s="5" t="n">
        <v>35000000</v>
      </c>
    </row>
    <row r="21" spans="1:9">
      <c r="A21" s="4" t="s">
        <v>543</v>
      </c>
      <c r="E21" s="6" t="n">
        <v>35000000</v>
      </c>
      <c r="G21" s="6" t="n">
        <v>35000000</v>
      </c>
    </row>
    <row r="22" spans="1:9">
      <c r="A22" s="4" t="s">
        <v>544</v>
      </c>
      <c r="E22" s="6" t="n">
        <v>365000000</v>
      </c>
      <c r="G22" s="6" t="n">
        <v>365000000</v>
      </c>
    </row>
    <row r="23" spans="1:9">
      <c r="A23" s="4" t="s">
        <v>545</v>
      </c>
      <c r="G23" s="6" t="n">
        <v>100000</v>
      </c>
    </row>
    <row r="24" spans="1:9">
      <c r="A24" s="4" t="s">
        <v>546</v>
      </c>
    </row>
    <row r="25" spans="1:9">
      <c r="A25" s="3" t="s">
        <v>534</v>
      </c>
    </row>
    <row r="26" spans="1:9">
      <c r="A26" s="4" t="s">
        <v>213</v>
      </c>
      <c r="D26" s="6" t="n">
        <v>500000000</v>
      </c>
    </row>
    <row r="27" spans="1:9">
      <c r="A27" s="4" t="s">
        <v>539</v>
      </c>
      <c r="G27" s="6" t="n">
        <v>48200000</v>
      </c>
    </row>
    <row r="28" spans="1:9">
      <c r="A28" s="4" t="s">
        <v>543</v>
      </c>
      <c r="E28" s="5" t="n">
        <v>462500000</v>
      </c>
      <c r="G28" s="6" t="n">
        <v>462500000</v>
      </c>
    </row>
    <row r="29" spans="1:9">
      <c r="A29" s="4" t="s">
        <v>536</v>
      </c>
      <c r="G29" s="6" t="n">
        <v>25000000</v>
      </c>
    </row>
    <row r="30" spans="1:9">
      <c r="A30" s="4" t="s">
        <v>545</v>
      </c>
      <c r="G30" s="5" t="n">
        <v>23200000</v>
      </c>
    </row>
    <row r="31" spans="1:9">
      <c r="A31" s="4" t="s">
        <v>547</v>
      </c>
      <c r="G31" s="4" t="s">
        <v>548</v>
      </c>
    </row>
    <row r="32" spans="1:9">
      <c r="A32" s="4" t="s">
        <v>549</v>
      </c>
    </row>
    <row r="33" spans="1:9">
      <c r="A33" s="3" t="s">
        <v>534</v>
      </c>
    </row>
    <row r="34" spans="1:9">
      <c r="A34" s="4" t="s">
        <v>547</v>
      </c>
      <c r="C34" s="4" t="s">
        <v>550</v>
      </c>
    </row>
    <row r="35" spans="1:9">
      <c r="A35" s="4" t="s">
        <v>551</v>
      </c>
    </row>
    <row r="36" spans="1:9">
      <c r="A36" s="3" t="s">
        <v>534</v>
      </c>
    </row>
    <row r="37" spans="1:9">
      <c r="A37" s="4" t="s">
        <v>539</v>
      </c>
      <c r="D37" s="5" t="n">
        <v>354500000</v>
      </c>
    </row>
    <row r="38" spans="1:9">
      <c r="A38" s="4" t="s">
        <v>552</v>
      </c>
      <c r="D38" s="4" t="s">
        <v>553</v>
      </c>
    </row>
    <row r="39" spans="1:9">
      <c r="A39" s="4" t="s">
        <v>554</v>
      </c>
    </row>
    <row r="40" spans="1:9">
      <c r="A40" s="3" t="s">
        <v>534</v>
      </c>
    </row>
    <row r="41" spans="1:9">
      <c r="A41" s="4" t="s">
        <v>555</v>
      </c>
      <c r="D41" s="4" t="s">
        <v>556</v>
      </c>
    </row>
    <row r="42" spans="1:9">
      <c r="A42" s="4" t="s">
        <v>557</v>
      </c>
    </row>
    <row r="43" spans="1:9">
      <c r="A43" s="3" t="s">
        <v>534</v>
      </c>
    </row>
    <row r="44" spans="1:9">
      <c r="A44" s="4" t="s">
        <v>555</v>
      </c>
      <c r="D44" s="4" t="s">
        <v>558</v>
      </c>
    </row>
    <row r="45" spans="1:9">
      <c r="A45" s="4" t="s">
        <v>559</v>
      </c>
    </row>
    <row r="46" spans="1:9">
      <c r="A46" s="3" t="s">
        <v>534</v>
      </c>
    </row>
    <row r="47" spans="1:9">
      <c r="A47" s="4" t="s">
        <v>560</v>
      </c>
      <c r="D47" s="4" t="s">
        <v>561</v>
      </c>
    </row>
    <row r="48" spans="1:9">
      <c r="A48" s="4" t="s">
        <v>562</v>
      </c>
    </row>
    <row r="49" spans="1:9">
      <c r="A49" s="3" t="s">
        <v>534</v>
      </c>
    </row>
    <row r="50" spans="1:9">
      <c r="A50" s="4" t="s">
        <v>213</v>
      </c>
      <c r="D50" s="5" t="n">
        <v>10000000</v>
      </c>
    </row>
    <row r="51" spans="1:9">
      <c r="A51" s="4" t="s">
        <v>563</v>
      </c>
    </row>
    <row r="52" spans="1:9">
      <c r="A52" s="3" t="s">
        <v>534</v>
      </c>
    </row>
    <row r="53" spans="1:9">
      <c r="A53" s="4" t="s">
        <v>555</v>
      </c>
      <c r="D53" s="4" t="s">
        <v>564</v>
      </c>
    </row>
    <row r="54" spans="1:9">
      <c r="A54" s="4" t="s">
        <v>565</v>
      </c>
    </row>
    <row r="55" spans="1:9">
      <c r="A55" s="3" t="s">
        <v>534</v>
      </c>
    </row>
    <row r="56" spans="1:9">
      <c r="A56" s="4" t="s">
        <v>555</v>
      </c>
      <c r="D56" s="4" t="s">
        <v>566</v>
      </c>
    </row>
    <row r="57" spans="1:9">
      <c r="A57" s="4" t="s">
        <v>567</v>
      </c>
    </row>
    <row r="58" spans="1:9">
      <c r="A58" s="3" t="s">
        <v>534</v>
      </c>
    </row>
    <row r="59" spans="1:9">
      <c r="A59" s="4" t="s">
        <v>213</v>
      </c>
      <c r="D59" s="5" t="n">
        <v>25000000</v>
      </c>
    </row>
    <row r="60" spans="1:9">
      <c r="A60" s="4" t="s">
        <v>568</v>
      </c>
    </row>
    <row r="61" spans="1:9">
      <c r="A61" s="3" t="s">
        <v>534</v>
      </c>
    </row>
    <row r="62" spans="1:9">
      <c r="A62" s="4" t="s">
        <v>569</v>
      </c>
      <c r="D62" s="4" t="s">
        <v>570</v>
      </c>
    </row>
    <row r="63" spans="1:9">
      <c r="A63" s="4" t="s">
        <v>571</v>
      </c>
    </row>
    <row r="64" spans="1:9">
      <c r="A64" s="3" t="s">
        <v>534</v>
      </c>
    </row>
    <row r="65" spans="1:9">
      <c r="A65" s="4" t="s">
        <v>569</v>
      </c>
      <c r="D65" s="4" t="s">
        <v>561</v>
      </c>
    </row>
    <row r="66" spans="1:9">
      <c r="A66" s="4" t="s">
        <v>572</v>
      </c>
    </row>
    <row r="67" spans="1:9">
      <c r="A67" s="3" t="s">
        <v>534</v>
      </c>
    </row>
    <row r="68" spans="1:9">
      <c r="A68" s="4" t="s">
        <v>569</v>
      </c>
      <c r="D68" s="4" t="s">
        <v>570</v>
      </c>
    </row>
    <row r="69" spans="1:9">
      <c r="A69" s="4" t="s">
        <v>573</v>
      </c>
    </row>
    <row r="70" spans="1:9">
      <c r="A70" s="3" t="s">
        <v>534</v>
      </c>
    </row>
    <row r="71" spans="1:9">
      <c r="A71" s="4" t="s">
        <v>569</v>
      </c>
      <c r="D71" s="4" t="s">
        <v>561</v>
      </c>
    </row>
    <row r="72" spans="1:9">
      <c r="A72" s="4" t="s">
        <v>574</v>
      </c>
    </row>
    <row r="73" spans="1:9">
      <c r="A73" s="3" t="s">
        <v>534</v>
      </c>
    </row>
    <row r="74" spans="1:9">
      <c r="A74" s="4" t="s">
        <v>569</v>
      </c>
      <c r="D74" s="4" t="s">
        <v>575</v>
      </c>
    </row>
    <row r="75" spans="1:9">
      <c r="A75" s="4" t="s">
        <v>576</v>
      </c>
    </row>
    <row r="76" spans="1:9">
      <c r="A76" s="3" t="s">
        <v>534</v>
      </c>
    </row>
    <row r="77" spans="1:9">
      <c r="A77" s="4" t="s">
        <v>569</v>
      </c>
      <c r="D77" s="4" t="s">
        <v>564</v>
      </c>
    </row>
    <row r="78" spans="1:9">
      <c r="A78" s="4" t="s">
        <v>577</v>
      </c>
    </row>
    <row r="79" spans="1:9">
      <c r="A79" s="3" t="s">
        <v>534</v>
      </c>
    </row>
    <row r="80" spans="1:9">
      <c r="A80" s="4" t="s">
        <v>569</v>
      </c>
      <c r="D80" s="4" t="s">
        <v>566</v>
      </c>
    </row>
    <row r="81" spans="1:9">
      <c r="A81" s="4" t="s">
        <v>578</v>
      </c>
    </row>
    <row r="82" spans="1:9">
      <c r="A82" s="3" t="s">
        <v>534</v>
      </c>
    </row>
    <row r="83" spans="1:9">
      <c r="A83" s="4" t="s">
        <v>569</v>
      </c>
      <c r="D83" s="4" t="s">
        <v>570</v>
      </c>
    </row>
    <row r="84" spans="1:9">
      <c r="A84" s="4" t="s">
        <v>579</v>
      </c>
    </row>
    <row r="85" spans="1:9">
      <c r="A85" s="3" t="s">
        <v>534</v>
      </c>
    </row>
    <row r="86" spans="1:9">
      <c r="A86" s="4" t="s">
        <v>580</v>
      </c>
      <c r="D86" s="4" t="s">
        <v>581</v>
      </c>
    </row>
    <row r="87" spans="1:9">
      <c r="A87" s="4" t="s">
        <v>582</v>
      </c>
    </row>
    <row r="88" spans="1:9">
      <c r="A88" s="3" t="s">
        <v>534</v>
      </c>
    </row>
    <row r="89" spans="1:9">
      <c r="A89" s="4" t="s">
        <v>560</v>
      </c>
      <c r="B89" s="4" t="s">
        <v>583</v>
      </c>
      <c r="F89" s="4" t="s">
        <v>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5</v>
      </c>
      <c r="B1" s="2" t="s">
        <v>2</v>
      </c>
      <c r="C1" s="2" t="s">
        <v>65</v>
      </c>
    </row>
    <row r="2" spans="1:3">
      <c r="A2" s="3" t="s">
        <v>586</v>
      </c>
    </row>
    <row r="3" spans="1:3">
      <c r="A3" s="4" t="s">
        <v>83</v>
      </c>
      <c r="B3" s="5" t="n">
        <v>30675</v>
      </c>
      <c r="C3" s="5" t="n">
        <v>24425</v>
      </c>
    </row>
    <row r="4" spans="1:3">
      <c r="A4" s="4" t="s">
        <v>587</v>
      </c>
      <c r="B4" s="6" t="n">
        <v>-575</v>
      </c>
      <c r="C4" s="6" t="n">
        <v>-575</v>
      </c>
    </row>
    <row r="5" spans="1:3">
      <c r="A5" s="4" t="s">
        <v>87</v>
      </c>
      <c r="B5" s="6" t="n">
        <v>464700</v>
      </c>
      <c r="C5" s="6" t="n">
        <v>460352</v>
      </c>
    </row>
    <row r="6" spans="1:3">
      <c r="A6" s="4" t="s">
        <v>587</v>
      </c>
      <c r="B6" s="6" t="n">
        <v>-1550</v>
      </c>
      <c r="C6" s="6" t="n">
        <v>-2148</v>
      </c>
    </row>
    <row r="7" spans="1:3">
      <c r="A7" s="4" t="s">
        <v>210</v>
      </c>
    </row>
    <row r="8" spans="1:3">
      <c r="A8" s="3" t="s">
        <v>586</v>
      </c>
    </row>
    <row r="9" spans="1:3">
      <c r="A9" s="4" t="s">
        <v>83</v>
      </c>
      <c r="B9" s="6" t="n">
        <v>31250</v>
      </c>
      <c r="C9" s="6" t="n">
        <v>25000</v>
      </c>
    </row>
    <row r="10" spans="1:3">
      <c r="A10" s="4" t="s">
        <v>87</v>
      </c>
      <c r="B10" s="6" t="n">
        <v>431250</v>
      </c>
      <c r="C10" s="6" t="n">
        <v>462500</v>
      </c>
    </row>
    <row r="11" spans="1:3">
      <c r="A11" s="4" t="s">
        <v>588</v>
      </c>
    </row>
    <row r="12" spans="1:3">
      <c r="A12" s="3" t="s">
        <v>586</v>
      </c>
    </row>
    <row r="13" spans="1:3">
      <c r="A13" s="4" t="s">
        <v>87</v>
      </c>
      <c r="B13" s="5" t="n">
        <v>35000</v>
      </c>
      <c r="C1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32</v>
      </c>
    </row>
    <row r="2" spans="1:2">
      <c r="A2" s="3" t="s">
        <v>590</v>
      </c>
    </row>
    <row r="3" spans="1:2">
      <c r="A3" s="4" t="s">
        <v>591</v>
      </c>
      <c r="B3" s="5" t="n">
        <v>31250</v>
      </c>
    </row>
    <row r="4" spans="1:2">
      <c r="A4" s="4" t="s">
        <v>592</v>
      </c>
      <c r="B4" s="6" t="n">
        <v>43750</v>
      </c>
    </row>
    <row r="5" spans="1:2">
      <c r="A5" s="4" t="s">
        <v>593</v>
      </c>
      <c r="B5" s="6" t="n">
        <v>50000</v>
      </c>
    </row>
    <row r="6" spans="1:2">
      <c r="A6" s="4" t="s">
        <v>594</v>
      </c>
      <c r="B6" s="6" t="n">
        <v>372500</v>
      </c>
    </row>
    <row r="7" spans="1:2">
      <c r="A7" s="4" t="s">
        <v>595</v>
      </c>
      <c r="B7" s="6" t="n">
        <v>0</v>
      </c>
    </row>
    <row r="8" spans="1:2">
      <c r="A8" s="4" t="s">
        <v>596</v>
      </c>
      <c r="B8" s="6" t="n">
        <v>0</v>
      </c>
    </row>
    <row r="9" spans="1:2">
      <c r="A9" s="4" t="s">
        <v>597</v>
      </c>
      <c r="B9" s="6" t="n">
        <v>497500</v>
      </c>
    </row>
    <row r="10" spans="1:2">
      <c r="A10" s="3" t="s">
        <v>598</v>
      </c>
    </row>
    <row r="11" spans="1:2">
      <c r="A11" s="4" t="s">
        <v>599</v>
      </c>
      <c r="B11" s="6" t="n">
        <v>21503</v>
      </c>
    </row>
    <row r="12" spans="1:2">
      <c r="A12" s="4" t="s">
        <v>600</v>
      </c>
      <c r="B12" s="6" t="n">
        <v>19932</v>
      </c>
    </row>
    <row r="13" spans="1:2">
      <c r="A13" s="4" t="s">
        <v>601</v>
      </c>
      <c r="B13" s="6" t="n">
        <v>17927</v>
      </c>
    </row>
    <row r="14" spans="1:2">
      <c r="A14" s="4" t="s">
        <v>602</v>
      </c>
      <c r="B14" s="6" t="n">
        <v>8964</v>
      </c>
    </row>
    <row r="15" spans="1:2">
      <c r="A15" s="4" t="s">
        <v>603</v>
      </c>
      <c r="B15" s="6" t="n">
        <v>0</v>
      </c>
    </row>
    <row r="16" spans="1:2">
      <c r="A16" s="4" t="s">
        <v>604</v>
      </c>
      <c r="B16" s="6" t="n">
        <v>0</v>
      </c>
    </row>
    <row r="17" spans="1:2">
      <c r="A17" s="4" t="s">
        <v>605</v>
      </c>
      <c r="B17" s="6" t="n">
        <v>68326</v>
      </c>
    </row>
    <row r="18" spans="1:2">
      <c r="A18" s="3" t="s">
        <v>606</v>
      </c>
    </row>
    <row r="19" spans="1:2">
      <c r="A19" s="4" t="s">
        <v>607</v>
      </c>
      <c r="B19" s="6" t="n">
        <v>52753</v>
      </c>
    </row>
    <row r="20" spans="1:2">
      <c r="A20" s="4" t="s">
        <v>608</v>
      </c>
      <c r="B20" s="6" t="n">
        <v>63682</v>
      </c>
    </row>
    <row r="21" spans="1:2">
      <c r="A21" s="4" t="s">
        <v>609</v>
      </c>
      <c r="B21" s="6" t="n">
        <v>67927</v>
      </c>
    </row>
    <row r="22" spans="1:2">
      <c r="A22" s="4" t="s">
        <v>610</v>
      </c>
      <c r="B22" s="6" t="n">
        <v>381464</v>
      </c>
    </row>
    <row r="23" spans="1:2">
      <c r="A23" s="4" t="s">
        <v>611</v>
      </c>
      <c r="B23" s="6" t="n">
        <v>0</v>
      </c>
    </row>
    <row r="24" spans="1:2">
      <c r="A24" s="4" t="s">
        <v>612</v>
      </c>
      <c r="B24" s="6" t="n">
        <v>0</v>
      </c>
    </row>
    <row r="25" spans="1:2">
      <c r="A25" s="4" t="s">
        <v>613</v>
      </c>
      <c r="B25" s="5" t="n">
        <v>5658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5</v>
      </c>
      <c r="D2" s="2" t="s">
        <v>110</v>
      </c>
    </row>
    <row r="3" spans="1:4">
      <c r="A3" s="3" t="s">
        <v>615</v>
      </c>
    </row>
    <row r="4" spans="1:4">
      <c r="A4" s="4" t="s">
        <v>616</v>
      </c>
      <c r="B4" s="5" t="n">
        <v>7395</v>
      </c>
    </row>
    <row r="5" spans="1:4">
      <c r="A5" s="4" t="s">
        <v>617</v>
      </c>
      <c r="B5" s="6" t="n">
        <v>5509</v>
      </c>
    </row>
    <row r="6" spans="1:4">
      <c r="A6" s="4" t="s">
        <v>618</v>
      </c>
      <c r="B6" s="6" t="n">
        <v>2639</v>
      </c>
    </row>
    <row r="7" spans="1:4">
      <c r="A7" s="4" t="s">
        <v>619</v>
      </c>
      <c r="B7" s="6" t="n">
        <v>2205</v>
      </c>
    </row>
    <row r="8" spans="1:4">
      <c r="A8" s="4" t="s">
        <v>620</v>
      </c>
      <c r="B8" s="6" t="n">
        <v>1982</v>
      </c>
    </row>
    <row r="9" spans="1:4">
      <c r="A9" s="4" t="s">
        <v>621</v>
      </c>
      <c r="B9" s="6" t="n">
        <v>7116</v>
      </c>
    </row>
    <row r="10" spans="1:4">
      <c r="A10" s="4" t="s">
        <v>622</v>
      </c>
      <c r="B10" s="6" t="n">
        <v>26846</v>
      </c>
    </row>
    <row r="11" spans="1:4">
      <c r="A11" s="4" t="s">
        <v>623</v>
      </c>
      <c r="B11" s="5" t="n">
        <v>7800</v>
      </c>
      <c r="C11" s="5" t="n">
        <v>6600</v>
      </c>
      <c r="D11" s="5" t="n">
        <v>6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24</v>
      </c>
      <c r="B1" s="2" t="s">
        <v>625</v>
      </c>
      <c r="C1" s="2" t="s">
        <v>2</v>
      </c>
      <c r="D1" s="2" t="s">
        <v>65</v>
      </c>
      <c r="E1" s="2" t="s">
        <v>110</v>
      </c>
    </row>
    <row r="2" spans="1:5">
      <c r="A2" s="3" t="s">
        <v>626</v>
      </c>
    </row>
    <row r="3" spans="1:5">
      <c r="A3" s="4" t="s">
        <v>627</v>
      </c>
      <c r="C3" s="9" t="n">
        <v>10.1</v>
      </c>
    </row>
    <row r="4" spans="1:5">
      <c r="A4" s="4" t="s">
        <v>628</v>
      </c>
      <c r="C4" s="6" t="n">
        <v>42</v>
      </c>
      <c r="D4" s="5" t="n">
        <v>0</v>
      </c>
      <c r="E4" s="5" t="n">
        <v>0</v>
      </c>
    </row>
    <row r="5" spans="1:5">
      <c r="A5" s="4" t="s">
        <v>629</v>
      </c>
    </row>
    <row r="6" spans="1:5">
      <c r="A6" s="3" t="s">
        <v>626</v>
      </c>
    </row>
    <row r="7" spans="1:5">
      <c r="A7" s="4" t="s">
        <v>630</v>
      </c>
      <c r="B7" s="5" t="n">
        <v>18</v>
      </c>
    </row>
    <row r="8" spans="1:5">
      <c r="A8" s="4" t="s">
        <v>508</v>
      </c>
    </row>
    <row r="9" spans="1:5">
      <c r="A9" s="3" t="s">
        <v>626</v>
      </c>
    </row>
    <row r="10" spans="1:5">
      <c r="A10" s="4" t="s">
        <v>631</v>
      </c>
      <c r="C10" s="11" t="n">
        <v>22.5</v>
      </c>
    </row>
    <row r="11" spans="1:5">
      <c r="A11" s="4" t="s">
        <v>632</v>
      </c>
    </row>
    <row r="12" spans="1:5">
      <c r="A12" s="3" t="s">
        <v>626</v>
      </c>
    </row>
    <row r="13" spans="1:5">
      <c r="A13" s="4" t="s">
        <v>633</v>
      </c>
      <c r="C13" s="11" t="n">
        <v>4.9</v>
      </c>
    </row>
    <row r="14" spans="1:5">
      <c r="A14" s="4" t="s">
        <v>634</v>
      </c>
    </row>
    <row r="15" spans="1:5">
      <c r="A15" s="3" t="s">
        <v>626</v>
      </c>
    </row>
    <row r="16" spans="1:5">
      <c r="A16" s="4" t="s">
        <v>633</v>
      </c>
      <c r="C16" s="11" t="n">
        <v>151.9</v>
      </c>
    </row>
    <row r="17" spans="1:5">
      <c r="A17" s="4" t="s">
        <v>635</v>
      </c>
    </row>
    <row r="18" spans="1:5">
      <c r="A18" s="3" t="s">
        <v>626</v>
      </c>
    </row>
    <row r="19" spans="1:5">
      <c r="A19" s="4" t="s">
        <v>633</v>
      </c>
      <c r="C19" s="9" t="n">
        <v>1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6</v>
      </c>
      <c r="B1" s="2" t="s">
        <v>1</v>
      </c>
    </row>
    <row r="2" spans="1:4">
      <c r="B2" s="2" t="s">
        <v>2</v>
      </c>
      <c r="C2" s="2" t="s">
        <v>65</v>
      </c>
      <c r="D2" s="2" t="s">
        <v>110</v>
      </c>
    </row>
    <row r="3" spans="1:4">
      <c r="A3" s="3" t="s">
        <v>637</v>
      </c>
    </row>
    <row r="4" spans="1:4">
      <c r="A4" s="4" t="s">
        <v>638</v>
      </c>
      <c r="B4" s="8" t="n">
        <v>99.38</v>
      </c>
      <c r="C4" s="8" t="n">
        <v>62.13</v>
      </c>
      <c r="D4" s="8" t="n">
        <v>49.81</v>
      </c>
    </row>
    <row r="5" spans="1:4">
      <c r="A5" s="4" t="s">
        <v>639</v>
      </c>
      <c r="B5" s="5" t="n">
        <v>470448000</v>
      </c>
      <c r="C5" s="5" t="n">
        <v>445014000</v>
      </c>
      <c r="D5" s="5" t="n">
        <v>98745000</v>
      </c>
    </row>
    <row r="6" spans="1:4">
      <c r="A6" s="4" t="s">
        <v>640</v>
      </c>
      <c r="B6" s="5" t="n">
        <v>35800000</v>
      </c>
      <c r="C6" s="5" t="n">
        <v>306200000</v>
      </c>
      <c r="D6" s="5" t="n">
        <v>1300000</v>
      </c>
    </row>
    <row r="7" spans="1:4">
      <c r="A7" s="4" t="s">
        <v>137</v>
      </c>
    </row>
    <row r="8" spans="1:4">
      <c r="A8" s="3" t="s">
        <v>637</v>
      </c>
    </row>
    <row r="9" spans="1:4">
      <c r="A9" s="4" t="s">
        <v>641</v>
      </c>
      <c r="B9" s="6" t="n">
        <v>4733853</v>
      </c>
      <c r="C9" s="6" t="n">
        <v>7162312</v>
      </c>
      <c r="D9" s="6" t="n">
        <v>1982411</v>
      </c>
    </row>
    <row r="10" spans="1:4">
      <c r="A10" s="4" t="s">
        <v>639</v>
      </c>
      <c r="B10" s="5" t="n">
        <v>5000</v>
      </c>
      <c r="C10" s="5" t="n">
        <v>7000</v>
      </c>
      <c r="D10" s="5" t="n">
        <v>2000</v>
      </c>
    </row>
    <row r="11" spans="1:4">
      <c r="A11" s="4" t="s">
        <v>642</v>
      </c>
    </row>
    <row r="12" spans="1:4">
      <c r="A12" s="3" t="s">
        <v>637</v>
      </c>
    </row>
    <row r="13" spans="1:4">
      <c r="A13" s="4" t="s">
        <v>643</v>
      </c>
      <c r="B13" s="5" t="n">
        <v>200000000</v>
      </c>
    </row>
    <row r="14" spans="1:4">
      <c r="A14" s="4" t="s">
        <v>641</v>
      </c>
      <c r="B14" s="6" t="n">
        <v>1172277</v>
      </c>
    </row>
    <row r="15" spans="1:4">
      <c r="A15" s="4" t="s">
        <v>638</v>
      </c>
      <c r="B15" s="8" t="n">
        <v>90.63</v>
      </c>
    </row>
    <row r="16" spans="1:4">
      <c r="A16" s="4" t="s">
        <v>639</v>
      </c>
      <c r="B16" s="5" t="n">
        <v>106200000</v>
      </c>
    </row>
    <row r="17" spans="1:4">
      <c r="A17" s="4" t="s">
        <v>640</v>
      </c>
      <c r="B17" s="6" t="n">
        <v>0</v>
      </c>
    </row>
    <row r="18" spans="1:4">
      <c r="A18" s="4" t="s">
        <v>644</v>
      </c>
    </row>
    <row r="19" spans="1:4">
      <c r="A19" s="3" t="s">
        <v>637</v>
      </c>
    </row>
    <row r="20" spans="1:4">
      <c r="A20" s="4" t="s">
        <v>643</v>
      </c>
      <c r="B20" s="5" t="n">
        <v>200000000</v>
      </c>
    </row>
    <row r="21" spans="1:4">
      <c r="A21" s="4" t="s">
        <v>641</v>
      </c>
      <c r="B21" s="6" t="n">
        <v>2221749</v>
      </c>
    </row>
    <row r="22" spans="1:4">
      <c r="A22" s="4" t="s">
        <v>638</v>
      </c>
      <c r="B22" s="8" t="n">
        <v>90.02</v>
      </c>
    </row>
    <row r="23" spans="1:4">
      <c r="A23" s="4" t="s">
        <v>639</v>
      </c>
      <c r="B23" s="5" t="n">
        <v>200000000</v>
      </c>
    </row>
    <row r="24" spans="1:4">
      <c r="A24" s="4" t="s">
        <v>640</v>
      </c>
      <c r="B24" s="6" t="n">
        <v>0</v>
      </c>
    </row>
    <row r="25" spans="1:4">
      <c r="A25" s="4" t="s">
        <v>645</v>
      </c>
    </row>
    <row r="26" spans="1:4">
      <c r="A26" s="3" t="s">
        <v>637</v>
      </c>
    </row>
    <row r="27" spans="1:4">
      <c r="A27" s="4" t="s">
        <v>643</v>
      </c>
      <c r="B27" s="5" t="n">
        <v>200000000</v>
      </c>
    </row>
    <row r="28" spans="1:4">
      <c r="A28" s="4" t="s">
        <v>641</v>
      </c>
      <c r="B28" s="6" t="n">
        <v>1339827</v>
      </c>
    </row>
    <row r="29" spans="1:4">
      <c r="A29" s="4" t="s">
        <v>638</v>
      </c>
      <c r="B29" s="8" t="n">
        <v>122.56</v>
      </c>
    </row>
    <row r="30" spans="1:4">
      <c r="A30" s="4" t="s">
        <v>639</v>
      </c>
      <c r="B30" s="5" t="n">
        <v>164200000</v>
      </c>
    </row>
    <row r="31" spans="1:4">
      <c r="A31" s="4" t="s">
        <v>640</v>
      </c>
      <c r="B31" s="5" t="n">
        <v>35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110</v>
      </c>
    </row>
    <row r="3" spans="1:4">
      <c r="A3" s="3" t="s">
        <v>242</v>
      </c>
    </row>
    <row r="4" spans="1:4">
      <c r="A4" s="4" t="s">
        <v>647</v>
      </c>
      <c r="B4" s="11" t="n">
        <v>4.7</v>
      </c>
      <c r="C4" s="11" t="n">
        <v>7.2</v>
      </c>
      <c r="D4" s="6" t="n">
        <v>2</v>
      </c>
    </row>
    <row r="5" spans="1:4">
      <c r="A5" s="4" t="s">
        <v>648</v>
      </c>
      <c r="B5" s="8" t="n">
        <v>99.38</v>
      </c>
      <c r="C5" s="8" t="n">
        <v>62.13</v>
      </c>
      <c r="D5" s="8" t="n">
        <v>49.81</v>
      </c>
    </row>
    <row r="6" spans="1:4">
      <c r="A6" s="4" t="s">
        <v>649</v>
      </c>
      <c r="B6" s="9" t="n">
        <v>470.4</v>
      </c>
      <c r="C6" s="5" t="n">
        <v>445</v>
      </c>
      <c r="D6" s="9" t="n">
        <v>98.7</v>
      </c>
    </row>
    <row r="7" spans="1:4">
      <c r="A7" s="4" t="s">
        <v>640</v>
      </c>
      <c r="B7" s="9" t="n">
        <v>35.8</v>
      </c>
      <c r="C7" s="9" t="n">
        <v>306.2</v>
      </c>
      <c r="D7" s="9"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0</v>
      </c>
      <c r="B1" s="2" t="s">
        <v>1</v>
      </c>
    </row>
    <row r="2" spans="1:4">
      <c r="B2" s="2" t="s">
        <v>2</v>
      </c>
      <c r="C2" s="2" t="s">
        <v>65</v>
      </c>
      <c r="D2" s="2" t="s">
        <v>110</v>
      </c>
    </row>
    <row r="3" spans="1:4">
      <c r="A3" s="3" t="s">
        <v>245</v>
      </c>
    </row>
    <row r="4" spans="1:4">
      <c r="A4" s="4" t="s">
        <v>132</v>
      </c>
      <c r="B4" s="5" t="n">
        <v>393</v>
      </c>
      <c r="C4" s="5" t="n">
        <v>0</v>
      </c>
      <c r="D4"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651</v>
      </c>
      <c r="B1" s="2" t="s">
        <v>652</v>
      </c>
      <c r="C1" s="2" t="s">
        <v>1</v>
      </c>
    </row>
    <row r="2" spans="1:5">
      <c r="B2" s="2" t="s">
        <v>653</v>
      </c>
      <c r="C2" s="2" t="s">
        <v>2</v>
      </c>
      <c r="D2" s="2" t="s">
        <v>65</v>
      </c>
      <c r="E2" s="2" t="s">
        <v>110</v>
      </c>
    </row>
    <row r="3" spans="1:5">
      <c r="A3" s="3" t="s">
        <v>654</v>
      </c>
    </row>
    <row r="4" spans="1:5">
      <c r="A4" s="4" t="s">
        <v>655</v>
      </c>
      <c r="C4" s="6" t="n">
        <v>10577855</v>
      </c>
    </row>
    <row r="5" spans="1:5">
      <c r="A5" s="4" t="s">
        <v>196</v>
      </c>
      <c r="C5" s="5" t="n">
        <v>831000</v>
      </c>
      <c r="D5" s="5" t="n">
        <v>1539000</v>
      </c>
      <c r="E5" s="5" t="n">
        <v>1436000</v>
      </c>
    </row>
    <row r="6" spans="1:5">
      <c r="A6" s="4" t="s">
        <v>479</v>
      </c>
    </row>
    <row r="7" spans="1:5">
      <c r="A7" s="3" t="s">
        <v>654</v>
      </c>
    </row>
    <row r="8" spans="1:5">
      <c r="A8" s="4" t="s">
        <v>656</v>
      </c>
      <c r="C8" s="6" t="n">
        <v>10800000</v>
      </c>
      <c r="D8" s="6" t="n">
        <v>102000000</v>
      </c>
      <c r="E8" s="6" t="n">
        <v>24800000</v>
      </c>
    </row>
    <row r="9" spans="1:5">
      <c r="A9" s="4" t="s">
        <v>657</v>
      </c>
      <c r="C9" s="6" t="n">
        <v>0</v>
      </c>
    </row>
    <row r="10" spans="1:5">
      <c r="A10" s="4" t="s">
        <v>481</v>
      </c>
    </row>
    <row r="11" spans="1:5">
      <c r="A11" s="3" t="s">
        <v>654</v>
      </c>
    </row>
    <row r="12" spans="1:5">
      <c r="A12" s="4" t="s">
        <v>657</v>
      </c>
      <c r="C12" s="6" t="n">
        <v>5700000</v>
      </c>
    </row>
    <row r="13" spans="1:5">
      <c r="A13" s="4" t="s">
        <v>658</v>
      </c>
      <c r="C13" s="6" t="n">
        <v>6000000</v>
      </c>
      <c r="D13" s="5" t="n">
        <v>5400000</v>
      </c>
      <c r="E13" s="5" t="n">
        <v>6200000</v>
      </c>
    </row>
    <row r="14" spans="1:5">
      <c r="A14" s="4" t="s">
        <v>659</v>
      </c>
      <c r="C14" s="5" t="n">
        <v>14800000</v>
      </c>
    </row>
    <row r="15" spans="1:5">
      <c r="A15" s="4" t="s">
        <v>660</v>
      </c>
      <c r="C15" s="4" t="s">
        <v>661</v>
      </c>
    </row>
    <row r="16" spans="1:5">
      <c r="A16" s="4" t="s">
        <v>662</v>
      </c>
    </row>
    <row r="17" spans="1:5">
      <c r="A17" s="3" t="s">
        <v>654</v>
      </c>
    </row>
    <row r="18" spans="1:5">
      <c r="A18" s="4" t="s">
        <v>663</v>
      </c>
      <c r="C18" s="4" t="s">
        <v>664</v>
      </c>
    </row>
    <row r="19" spans="1:5">
      <c r="A19" s="4" t="s">
        <v>665</v>
      </c>
    </row>
    <row r="20" spans="1:5">
      <c r="A20" s="3" t="s">
        <v>654</v>
      </c>
    </row>
    <row r="21" spans="1:5">
      <c r="A21" s="4" t="s">
        <v>666</v>
      </c>
      <c r="C21" s="4" t="s">
        <v>667</v>
      </c>
    </row>
    <row r="22" spans="1:5">
      <c r="A22" s="4" t="s">
        <v>668</v>
      </c>
      <c r="C22" s="6" t="n">
        <v>0</v>
      </c>
    </row>
    <row r="23" spans="1:5">
      <c r="A23" s="4" t="s">
        <v>669</v>
      </c>
    </row>
    <row r="24" spans="1:5">
      <c r="A24" s="3" t="s">
        <v>654</v>
      </c>
    </row>
    <row r="25" spans="1:5">
      <c r="A25" s="4" t="s">
        <v>666</v>
      </c>
      <c r="C25" s="4" t="s">
        <v>410</v>
      </c>
    </row>
    <row r="26" spans="1:5">
      <c r="A26" s="4" t="s">
        <v>670</v>
      </c>
    </row>
    <row r="27" spans="1:5">
      <c r="A27" s="3" t="s">
        <v>654</v>
      </c>
    </row>
    <row r="28" spans="1:5">
      <c r="A28" s="4" t="s">
        <v>671</v>
      </c>
      <c r="C28" s="4" t="s">
        <v>672</v>
      </c>
    </row>
    <row r="29" spans="1:5">
      <c r="A29" s="4" t="s">
        <v>673</v>
      </c>
    </row>
    <row r="30" spans="1:5">
      <c r="A30" s="3" t="s">
        <v>654</v>
      </c>
    </row>
    <row r="31" spans="1:5">
      <c r="A31" s="4" t="s">
        <v>666</v>
      </c>
      <c r="C31" s="4" t="s">
        <v>667</v>
      </c>
    </row>
    <row r="32" spans="1:5">
      <c r="A32" s="4" t="s">
        <v>674</v>
      </c>
    </row>
    <row r="33" spans="1:5">
      <c r="A33" s="3" t="s">
        <v>654</v>
      </c>
    </row>
    <row r="34" spans="1:5">
      <c r="A34" s="4" t="s">
        <v>675</v>
      </c>
      <c r="B34" s="4" t="s">
        <v>676</v>
      </c>
    </row>
    <row r="35" spans="1:5">
      <c r="A35" s="4" t="s">
        <v>677</v>
      </c>
    </row>
    <row r="36" spans="1:5">
      <c r="A36" s="3" t="s">
        <v>654</v>
      </c>
    </row>
    <row r="37" spans="1:5">
      <c r="A37" s="4" t="s">
        <v>663</v>
      </c>
      <c r="C37" s="4" t="s">
        <v>40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5</v>
      </c>
      <c r="D2" s="2" t="s">
        <v>110</v>
      </c>
    </row>
    <row r="3" spans="1:4">
      <c r="A3" s="3" t="s">
        <v>679</v>
      </c>
    </row>
    <row r="4" spans="1:4">
      <c r="A4" s="4" t="s">
        <v>152</v>
      </c>
      <c r="B4" s="5" t="n">
        <v>2890</v>
      </c>
      <c r="C4" s="5" t="n">
        <v>3208</v>
      </c>
      <c r="D4" s="5" t="n">
        <v>2785</v>
      </c>
    </row>
    <row r="5" spans="1:4">
      <c r="A5" s="4" t="s">
        <v>113</v>
      </c>
    </row>
    <row r="6" spans="1:4">
      <c r="A6" s="3" t="s">
        <v>679</v>
      </c>
    </row>
    <row r="7" spans="1:4">
      <c r="A7" s="4" t="s">
        <v>152</v>
      </c>
      <c r="B7" s="6" t="n">
        <v>347</v>
      </c>
      <c r="C7" s="6" t="n">
        <v>360</v>
      </c>
      <c r="D7" s="6" t="n">
        <v>264</v>
      </c>
    </row>
    <row r="8" spans="1:4">
      <c r="A8" s="4" t="s">
        <v>116</v>
      </c>
    </row>
    <row r="9" spans="1:4">
      <c r="A9" s="3" t="s">
        <v>679</v>
      </c>
    </row>
    <row r="10" spans="1:4">
      <c r="A10" s="4" t="s">
        <v>152</v>
      </c>
      <c r="B10" s="6" t="n">
        <v>2045</v>
      </c>
      <c r="C10" s="6" t="n">
        <v>1873</v>
      </c>
      <c r="D10" s="6" t="n">
        <v>1861</v>
      </c>
    </row>
    <row r="11" spans="1:4">
      <c r="A11" s="4" t="s">
        <v>117</v>
      </c>
    </row>
    <row r="12" spans="1:4">
      <c r="A12" s="3" t="s">
        <v>679</v>
      </c>
    </row>
    <row r="13" spans="1:4">
      <c r="A13" s="4" t="s">
        <v>152</v>
      </c>
      <c r="B13" s="5" t="n">
        <v>498</v>
      </c>
      <c r="C13" s="5" t="n">
        <v>975</v>
      </c>
      <c r="D13" s="5" t="n">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0</v>
      </c>
    </row>
    <row r="3" spans="1:4">
      <c r="A3" s="3" t="s">
        <v>167</v>
      </c>
    </row>
    <row r="4" spans="1:4">
      <c r="A4" s="4" t="s">
        <v>144</v>
      </c>
      <c r="B4" s="5" t="n">
        <v>322694</v>
      </c>
      <c r="C4" s="5" t="n">
        <v>196290</v>
      </c>
      <c r="D4" s="5" t="n">
        <v>257506</v>
      </c>
    </row>
    <row r="5" spans="1:4">
      <c r="A5" s="3" t="s">
        <v>168</v>
      </c>
    </row>
    <row r="6" spans="1:4">
      <c r="A6" s="4" t="s">
        <v>169</v>
      </c>
      <c r="B6" s="6" t="n">
        <v>7556</v>
      </c>
      <c r="C6" s="6" t="n">
        <v>7310</v>
      </c>
      <c r="D6" s="6" t="n">
        <v>7103</v>
      </c>
    </row>
    <row r="7" spans="1:4">
      <c r="A7" s="4" t="s">
        <v>170</v>
      </c>
      <c r="B7" s="6" t="n">
        <v>1114</v>
      </c>
      <c r="C7" s="6" t="n">
        <v>751</v>
      </c>
      <c r="D7" s="6" t="n">
        <v>256</v>
      </c>
    </row>
    <row r="8" spans="1:4">
      <c r="A8" s="4" t="s">
        <v>171</v>
      </c>
      <c r="B8" s="6" t="n">
        <v>-696</v>
      </c>
      <c r="C8" s="6" t="n">
        <v>0</v>
      </c>
      <c r="D8" s="6" t="n">
        <v>0</v>
      </c>
    </row>
    <row r="9" spans="1:4">
      <c r="A9" s="4" t="s">
        <v>172</v>
      </c>
      <c r="B9" s="6" t="n">
        <v>0</v>
      </c>
      <c r="C9" s="6" t="n">
        <v>489</v>
      </c>
      <c r="D9" s="6" t="n">
        <v>0</v>
      </c>
    </row>
    <row r="10" spans="1:4">
      <c r="A10" s="4" t="s">
        <v>173</v>
      </c>
      <c r="B10" s="6" t="n">
        <v>1637</v>
      </c>
      <c r="C10" s="6" t="n">
        <v>2336</v>
      </c>
      <c r="D10" s="6" t="n">
        <v>2479</v>
      </c>
    </row>
    <row r="11" spans="1:4">
      <c r="A11" s="4" t="s">
        <v>174</v>
      </c>
      <c r="B11" s="6" t="n">
        <v>2911</v>
      </c>
      <c r="C11" s="6" t="n">
        <v>14891</v>
      </c>
      <c r="D11" s="6" t="n">
        <v>-1096</v>
      </c>
    </row>
    <row r="12" spans="1:4">
      <c r="A12" s="4" t="s">
        <v>175</v>
      </c>
      <c r="B12" s="6" t="n">
        <v>2890</v>
      </c>
      <c r="C12" s="6" t="n">
        <v>3208</v>
      </c>
      <c r="D12" s="6" t="n">
        <v>2785</v>
      </c>
    </row>
    <row r="13" spans="1:4">
      <c r="A13" s="4" t="s">
        <v>176</v>
      </c>
      <c r="B13" s="6" t="n">
        <v>196</v>
      </c>
      <c r="C13" s="6" t="n">
        <v>2027</v>
      </c>
      <c r="D13" s="6" t="n">
        <v>-938</v>
      </c>
    </row>
    <row r="14" spans="1:4">
      <c r="A14" s="4" t="s">
        <v>177</v>
      </c>
      <c r="B14" s="6" t="n">
        <v>-725</v>
      </c>
      <c r="C14" s="6" t="n">
        <v>-849</v>
      </c>
      <c r="D14" s="6" t="n">
        <v>1081</v>
      </c>
    </row>
    <row r="15" spans="1:4">
      <c r="A15" s="3" t="s">
        <v>178</v>
      </c>
    </row>
    <row r="16" spans="1:4">
      <c r="A16" s="4" t="s">
        <v>179</v>
      </c>
      <c r="B16" s="6" t="n">
        <v>18728</v>
      </c>
      <c r="C16" s="6" t="n">
        <v>-33973</v>
      </c>
      <c r="D16" s="6" t="n">
        <v>-58164</v>
      </c>
    </row>
    <row r="17" spans="1:4">
      <c r="A17" s="4" t="s">
        <v>70</v>
      </c>
      <c r="B17" s="6" t="n">
        <v>-163659</v>
      </c>
      <c r="C17" s="6" t="n">
        <v>35974</v>
      </c>
      <c r="D17" s="6" t="n">
        <v>-86988</v>
      </c>
    </row>
    <row r="18" spans="1:4">
      <c r="A18" s="4" t="s">
        <v>71</v>
      </c>
      <c r="B18" s="6" t="n">
        <v>27705</v>
      </c>
      <c r="C18" s="6" t="n">
        <v>4798</v>
      </c>
      <c r="D18" s="6" t="n">
        <v>-22730</v>
      </c>
    </row>
    <row r="19" spans="1:4">
      <c r="A19" s="4" t="s">
        <v>72</v>
      </c>
      <c r="B19" s="6" t="n">
        <v>-23</v>
      </c>
      <c r="C19" s="6" t="n">
        <v>2419</v>
      </c>
      <c r="D19" s="6" t="n">
        <v>-2120</v>
      </c>
    </row>
    <row r="20" spans="1:4">
      <c r="A20" s="4" t="s">
        <v>180</v>
      </c>
      <c r="B20" s="6" t="n">
        <v>-15812</v>
      </c>
      <c r="C20" s="6" t="n">
        <v>-9404</v>
      </c>
      <c r="D20" s="6" t="n">
        <v>-3061</v>
      </c>
    </row>
    <row r="21" spans="1:4">
      <c r="A21" s="4" t="s">
        <v>81</v>
      </c>
      <c r="B21" s="6" t="n">
        <v>24329</v>
      </c>
      <c r="C21" s="6" t="n">
        <v>-34596</v>
      </c>
      <c r="D21" s="6" t="n">
        <v>-2554</v>
      </c>
    </row>
    <row r="22" spans="1:4">
      <c r="A22" s="4" t="s">
        <v>82</v>
      </c>
      <c r="B22" s="6" t="n">
        <v>16318</v>
      </c>
      <c r="C22" s="6" t="n">
        <v>103769</v>
      </c>
      <c r="D22" s="6" t="n">
        <v>5041</v>
      </c>
    </row>
    <row r="23" spans="1:4">
      <c r="A23" s="4" t="s">
        <v>181</v>
      </c>
      <c r="B23" s="6" t="n">
        <v>9079</v>
      </c>
      <c r="C23" s="6" t="n">
        <v>4941</v>
      </c>
      <c r="D23" s="6" t="n">
        <v>3649</v>
      </c>
    </row>
    <row r="24" spans="1:4">
      <c r="A24" s="4" t="s">
        <v>182</v>
      </c>
      <c r="B24" s="6" t="n">
        <v>5016</v>
      </c>
      <c r="C24" s="6" t="n">
        <v>31666</v>
      </c>
      <c r="D24" s="6" t="n">
        <v>9787</v>
      </c>
    </row>
    <row r="25" spans="1:4">
      <c r="A25" s="4" t="s">
        <v>183</v>
      </c>
      <c r="B25" s="6" t="n">
        <v>259258</v>
      </c>
      <c r="C25" s="6" t="n">
        <v>332047</v>
      </c>
      <c r="D25" s="6" t="n">
        <v>112036</v>
      </c>
    </row>
    <row r="26" spans="1:4">
      <c r="A26" s="3" t="s">
        <v>184</v>
      </c>
    </row>
    <row r="27" spans="1:4">
      <c r="A27" s="4" t="s">
        <v>185</v>
      </c>
      <c r="B27" s="6" t="n">
        <v>-9684</v>
      </c>
      <c r="C27" s="6" t="n">
        <v>-9115</v>
      </c>
      <c r="D27" s="6" t="n">
        <v>-7232</v>
      </c>
    </row>
    <row r="28" spans="1:4">
      <c r="A28" s="4" t="s">
        <v>186</v>
      </c>
      <c r="B28" s="6" t="n">
        <v>-5000</v>
      </c>
      <c r="C28" s="6" t="n">
        <v>0</v>
      </c>
      <c r="D28" s="6" t="n">
        <v>0</v>
      </c>
    </row>
    <row r="29" spans="1:4">
      <c r="A29" s="4" t="s">
        <v>187</v>
      </c>
      <c r="B29" s="6" t="n">
        <v>-42000</v>
      </c>
      <c r="C29" s="6" t="n">
        <v>0</v>
      </c>
      <c r="D29" s="6" t="n">
        <v>0</v>
      </c>
    </row>
    <row r="30" spans="1:4">
      <c r="A30" s="4" t="s">
        <v>188</v>
      </c>
      <c r="B30" s="6" t="n">
        <v>-220076</v>
      </c>
      <c r="C30" s="6" t="n">
        <v>0</v>
      </c>
      <c r="D30" s="6" t="n">
        <v>0</v>
      </c>
    </row>
    <row r="31" spans="1:4">
      <c r="A31" s="4" t="s">
        <v>189</v>
      </c>
      <c r="B31" s="6" t="n">
        <v>80889</v>
      </c>
      <c r="C31" s="6" t="n">
        <v>0</v>
      </c>
      <c r="D31" s="6" t="n">
        <v>0</v>
      </c>
    </row>
    <row r="32" spans="1:4">
      <c r="A32" s="4" t="s">
        <v>190</v>
      </c>
      <c r="B32" s="6" t="n">
        <v>38304</v>
      </c>
      <c r="C32" s="6" t="n">
        <v>0</v>
      </c>
      <c r="D32" s="6" t="n">
        <v>0</v>
      </c>
    </row>
    <row r="33" spans="1:4">
      <c r="A33" s="4" t="s">
        <v>191</v>
      </c>
      <c r="B33" s="6" t="n">
        <v>-157567</v>
      </c>
      <c r="C33" s="6" t="n">
        <v>-9115</v>
      </c>
      <c r="D33" s="6" t="n">
        <v>-7232</v>
      </c>
    </row>
    <row r="34" spans="1:4">
      <c r="A34" s="3" t="s">
        <v>192</v>
      </c>
    </row>
    <row r="35" spans="1:4">
      <c r="A35" s="4" t="s">
        <v>193</v>
      </c>
      <c r="B35" s="6" t="n">
        <v>0</v>
      </c>
      <c r="C35" s="6" t="n">
        <v>-5186</v>
      </c>
      <c r="D35" s="6" t="n">
        <v>0</v>
      </c>
    </row>
    <row r="36" spans="1:4">
      <c r="A36" s="4" t="s">
        <v>194</v>
      </c>
      <c r="B36" s="6" t="n">
        <v>-468225</v>
      </c>
      <c r="C36" s="6" t="n">
        <v>-445014</v>
      </c>
      <c r="D36" s="6" t="n">
        <v>-105229</v>
      </c>
    </row>
    <row r="37" spans="1:4">
      <c r="A37" s="4" t="s">
        <v>195</v>
      </c>
      <c r="B37" s="6" t="n">
        <v>-71358</v>
      </c>
      <c r="C37" s="6" t="n">
        <v>0</v>
      </c>
      <c r="D37" s="6" t="n">
        <v>0</v>
      </c>
    </row>
    <row r="38" spans="1:4">
      <c r="A38" s="4" t="s">
        <v>196</v>
      </c>
      <c r="B38" s="6" t="n">
        <v>831</v>
      </c>
      <c r="C38" s="6" t="n">
        <v>1539</v>
      </c>
      <c r="D38" s="6" t="n">
        <v>1436</v>
      </c>
    </row>
    <row r="39" spans="1:4">
      <c r="A39" s="4" t="s">
        <v>197</v>
      </c>
      <c r="B39" s="6" t="n">
        <v>0</v>
      </c>
      <c r="C39" s="6" t="n">
        <v>-40623</v>
      </c>
      <c r="D39" s="6" t="n">
        <v>0</v>
      </c>
    </row>
    <row r="40" spans="1:4">
      <c r="A40" s="4" t="s">
        <v>198</v>
      </c>
      <c r="B40" s="6" t="n">
        <v>-1473</v>
      </c>
      <c r="C40" s="6" t="n">
        <v>-1415</v>
      </c>
      <c r="D40" s="6" t="n">
        <v>-1594</v>
      </c>
    </row>
    <row r="41" spans="1:4">
      <c r="A41" s="4" t="s">
        <v>199</v>
      </c>
      <c r="B41" s="6" t="n">
        <v>-530225</v>
      </c>
      <c r="C41" s="6" t="n">
        <v>-260449</v>
      </c>
      <c r="D41" s="6" t="n">
        <v>-51637</v>
      </c>
    </row>
    <row r="42" spans="1:4">
      <c r="A42" s="4" t="s">
        <v>200</v>
      </c>
      <c r="B42" s="6" t="n">
        <v>-428534</v>
      </c>
      <c r="C42" s="6" t="n">
        <v>62483</v>
      </c>
      <c r="D42" s="6" t="n">
        <v>53167</v>
      </c>
    </row>
    <row r="43" spans="1:4">
      <c r="A43" s="4" t="s">
        <v>201</v>
      </c>
      <c r="B43" s="6" t="n">
        <v>666681</v>
      </c>
      <c r="C43" s="6" t="n">
        <v>604198</v>
      </c>
      <c r="D43" s="6" t="n">
        <v>551031</v>
      </c>
    </row>
    <row r="44" spans="1:4">
      <c r="A44" s="4" t="s">
        <v>202</v>
      </c>
      <c r="B44" s="6" t="n">
        <v>238147</v>
      </c>
      <c r="C44" s="6" t="n">
        <v>666681</v>
      </c>
      <c r="D44" s="6" t="n">
        <v>604198</v>
      </c>
    </row>
    <row r="45" spans="1:4">
      <c r="A45" s="3" t="s">
        <v>203</v>
      </c>
    </row>
    <row r="46" spans="1:4">
      <c r="A46" s="4" t="s">
        <v>204</v>
      </c>
      <c r="B46" s="6" t="n">
        <v>41725</v>
      </c>
      <c r="C46" s="6" t="n">
        <v>9605</v>
      </c>
      <c r="D46" s="6" t="n">
        <v>25743</v>
      </c>
    </row>
    <row r="47" spans="1:4">
      <c r="A47" s="4" t="s">
        <v>205</v>
      </c>
      <c r="B47" s="6" t="n">
        <v>23348</v>
      </c>
      <c r="C47" s="6" t="n">
        <v>11377</v>
      </c>
      <c r="D47" s="6" t="n">
        <v>5194</v>
      </c>
    </row>
    <row r="48" spans="1:4">
      <c r="A48" s="3" t="s">
        <v>206</v>
      </c>
    </row>
    <row r="49" spans="1:4">
      <c r="A49" s="4" t="s">
        <v>207</v>
      </c>
      <c r="B49" s="6" t="n">
        <v>2223</v>
      </c>
      <c r="C49" s="6" t="n">
        <v>0</v>
      </c>
      <c r="D49" s="6" t="n">
        <v>0</v>
      </c>
    </row>
    <row r="50" spans="1:4">
      <c r="A50" s="4" t="s">
        <v>208</v>
      </c>
      <c r="B50" s="6" t="n">
        <v>440</v>
      </c>
      <c r="C50" s="6" t="n">
        <v>144</v>
      </c>
      <c r="D50" s="6" t="n">
        <v>458</v>
      </c>
    </row>
    <row r="51" spans="1:4">
      <c r="A51" s="4" t="s">
        <v>209</v>
      </c>
      <c r="B51" s="6" t="n">
        <v>-522</v>
      </c>
      <c r="C51" s="6" t="n">
        <v>0</v>
      </c>
      <c r="D51" s="6" t="n">
        <v>0</v>
      </c>
    </row>
    <row r="52" spans="1:4">
      <c r="A52" s="4" t="s">
        <v>210</v>
      </c>
    </row>
    <row r="53" spans="1:4">
      <c r="A53" s="3" t="s">
        <v>192</v>
      </c>
    </row>
    <row r="54" spans="1:4">
      <c r="A54" s="4" t="s">
        <v>211</v>
      </c>
      <c r="B54" s="6" t="n">
        <v>0</v>
      </c>
      <c r="C54" s="6" t="n">
        <v>500000</v>
      </c>
      <c r="D54" s="6" t="n">
        <v>0</v>
      </c>
    </row>
    <row r="55" spans="1:4">
      <c r="A55" s="4" t="s">
        <v>212</v>
      </c>
      <c r="B55" s="6" t="n">
        <v>-25000</v>
      </c>
      <c r="C55" s="6" t="n">
        <v>-88750</v>
      </c>
      <c r="D55" s="6" t="n">
        <v>-11250</v>
      </c>
    </row>
    <row r="56" spans="1:4">
      <c r="A56" s="4" t="s">
        <v>213</v>
      </c>
    </row>
    <row r="57" spans="1:4">
      <c r="A57" s="3" t="s">
        <v>192</v>
      </c>
    </row>
    <row r="58" spans="1:4">
      <c r="A58" s="4" t="s">
        <v>211</v>
      </c>
      <c r="B58" s="6" t="n">
        <v>35000</v>
      </c>
      <c r="C58" s="6" t="n">
        <v>218500</v>
      </c>
      <c r="D58" s="6" t="n">
        <v>99000</v>
      </c>
    </row>
    <row r="59" spans="1:4">
      <c r="A59" s="4" t="s">
        <v>212</v>
      </c>
      <c r="B59" s="5" t="n">
        <v>0</v>
      </c>
      <c r="C59" s="5" t="n">
        <v>-399500</v>
      </c>
      <c r="D59" s="5" t="n">
        <v>-3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680</v>
      </c>
      <c r="B1" s="2" t="s">
        <v>1</v>
      </c>
    </row>
    <row r="2" spans="1:5">
      <c r="B2" s="2" t="s">
        <v>2</v>
      </c>
      <c r="C2" s="2" t="s">
        <v>65</v>
      </c>
      <c r="D2" s="2" t="s">
        <v>110</v>
      </c>
      <c r="E2" s="2" t="s">
        <v>681</v>
      </c>
    </row>
    <row r="3" spans="1:5">
      <c r="A3" s="3" t="s">
        <v>682</v>
      </c>
    </row>
    <row r="4" spans="1:5">
      <c r="A4" s="4" t="s">
        <v>683</v>
      </c>
      <c r="B4" s="6" t="n">
        <v>137491</v>
      </c>
      <c r="C4" s="6" t="n">
        <v>1621601</v>
      </c>
      <c r="D4" s="6" t="n">
        <v>2125307</v>
      </c>
    </row>
    <row r="5" spans="1:5">
      <c r="A5" s="4" t="s">
        <v>684</v>
      </c>
      <c r="B5" s="6" t="n">
        <v>-92644</v>
      </c>
      <c r="C5" s="6" t="n">
        <v>-1484110</v>
      </c>
      <c r="D5" s="6" t="n">
        <v>-502350</v>
      </c>
    </row>
    <row r="6" spans="1:5">
      <c r="A6" s="4" t="s">
        <v>685</v>
      </c>
      <c r="D6" s="6" t="n">
        <v>-1356</v>
      </c>
    </row>
    <row r="7" spans="1:5">
      <c r="A7" s="4" t="s">
        <v>686</v>
      </c>
      <c r="B7" s="6" t="n">
        <v>44847</v>
      </c>
      <c r="C7" s="6" t="n">
        <v>137491</v>
      </c>
      <c r="D7" s="6" t="n">
        <v>1621601</v>
      </c>
      <c r="E7" s="6" t="n">
        <v>2125307</v>
      </c>
    </row>
    <row r="8" spans="1:5">
      <c r="A8" s="3" t="s">
        <v>687</v>
      </c>
    </row>
    <row r="9" spans="1:5">
      <c r="A9" s="4" t="s">
        <v>688</v>
      </c>
      <c r="B9" s="8" t="n">
        <v>9.15</v>
      </c>
      <c r="C9" s="8" t="n">
        <v>1.76</v>
      </c>
      <c r="D9" s="8" t="n">
        <v>2.03</v>
      </c>
    </row>
    <row r="10" spans="1:5">
      <c r="A10" s="4" t="s">
        <v>689</v>
      </c>
      <c r="B10" s="10" t="n">
        <v>8.99</v>
      </c>
      <c r="C10" s="10" t="n">
        <v>1.08</v>
      </c>
      <c r="D10" s="10" t="n">
        <v>2.86</v>
      </c>
    </row>
    <row r="11" spans="1:5">
      <c r="A11" s="4" t="s">
        <v>690</v>
      </c>
      <c r="D11" s="10" t="n">
        <v>11.72</v>
      </c>
    </row>
    <row r="12" spans="1:5">
      <c r="A12" s="4" t="s">
        <v>691</v>
      </c>
      <c r="B12" s="8" t="n">
        <v>9.5</v>
      </c>
      <c r="C12" s="8" t="n">
        <v>9.15</v>
      </c>
      <c r="D12" s="8" t="n">
        <v>1.76</v>
      </c>
      <c r="E12" s="8" t="n">
        <v>2.03</v>
      </c>
    </row>
    <row r="13" spans="1:5">
      <c r="A13" s="4" t="s">
        <v>692</v>
      </c>
      <c r="B13" s="4" t="s">
        <v>693</v>
      </c>
      <c r="C13" s="4" t="s">
        <v>694</v>
      </c>
      <c r="D13" s="4" t="s">
        <v>695</v>
      </c>
      <c r="E13" s="4" t="s">
        <v>696</v>
      </c>
    </row>
    <row r="14" spans="1:5">
      <c r="A14" s="4" t="s">
        <v>697</v>
      </c>
      <c r="B14" s="5" t="n">
        <v>5472000</v>
      </c>
      <c r="C14" s="5" t="n">
        <v>10390</v>
      </c>
      <c r="D14" s="5" t="n">
        <v>81413</v>
      </c>
      <c r="E14" s="5" t="n">
        <v>77850</v>
      </c>
    </row>
    <row r="15" spans="1:5">
      <c r="A15" s="4" t="s">
        <v>698</v>
      </c>
      <c r="B15" s="6" t="n">
        <v>44847</v>
      </c>
    </row>
    <row r="16" spans="1:5">
      <c r="A16" s="4" t="s">
        <v>699</v>
      </c>
      <c r="B16" s="8" t="n">
        <v>9.5</v>
      </c>
    </row>
    <row r="17" spans="1:5">
      <c r="A17" s="4" t="s">
        <v>700</v>
      </c>
      <c r="B17" s="4" t="s">
        <v>693</v>
      </c>
    </row>
    <row r="18" spans="1:5">
      <c r="A18" s="4" t="s">
        <v>701</v>
      </c>
      <c r="B18" s="5" t="n">
        <v>5472000</v>
      </c>
    </row>
    <row r="19" spans="1:5">
      <c r="A19" s="4" t="s">
        <v>702</v>
      </c>
      <c r="B19" s="6" t="n">
        <v>44847</v>
      </c>
    </row>
    <row r="20" spans="1:5">
      <c r="A20" s="4" t="s">
        <v>703</v>
      </c>
      <c r="B20" s="8" t="n">
        <v>9.5</v>
      </c>
    </row>
    <row r="21" spans="1:5">
      <c r="A21" s="4" t="s">
        <v>704</v>
      </c>
      <c r="B21" s="4" t="s">
        <v>693</v>
      </c>
    </row>
    <row r="22" spans="1:5">
      <c r="A22" s="4" t="s">
        <v>705</v>
      </c>
      <c r="B22" s="5" t="n">
        <v>5472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3" t="s">
        <v>708</v>
      </c>
    </row>
    <row r="4" spans="1:2">
      <c r="A4" s="4" t="s">
        <v>709</v>
      </c>
      <c r="B4" s="6" t="n">
        <v>44847</v>
      </c>
    </row>
    <row r="5" spans="1:2">
      <c r="A5" s="4" t="s">
        <v>710</v>
      </c>
    </row>
    <row r="6" spans="1:2">
      <c r="A6" s="3" t="s">
        <v>708</v>
      </c>
    </row>
    <row r="7" spans="1:2">
      <c r="A7" s="4" t="s">
        <v>711</v>
      </c>
      <c r="B7" s="8" t="n">
        <v>0.01</v>
      </c>
    </row>
    <row r="8" spans="1:2">
      <c r="A8" s="4" t="s">
        <v>712</v>
      </c>
      <c r="B8" s="9" t="n">
        <v>8.300000000000001</v>
      </c>
    </row>
    <row r="9" spans="1:2">
      <c r="A9" s="4" t="s">
        <v>709</v>
      </c>
      <c r="B9" s="6" t="n">
        <v>10678</v>
      </c>
    </row>
    <row r="10" spans="1:2">
      <c r="A10" s="4" t="s">
        <v>713</v>
      </c>
      <c r="B10" s="4" t="s">
        <v>714</v>
      </c>
    </row>
    <row r="11" spans="1:2">
      <c r="A11" s="4" t="s">
        <v>715</v>
      </c>
      <c r="B11" s="8" t="n">
        <v>3.28</v>
      </c>
    </row>
    <row r="12" spans="1:2">
      <c r="A12" s="4" t="s">
        <v>716</v>
      </c>
    </row>
    <row r="13" spans="1:2">
      <c r="A13" s="3" t="s">
        <v>708</v>
      </c>
    </row>
    <row r="14" spans="1:2">
      <c r="A14" s="4" t="s">
        <v>711</v>
      </c>
      <c r="B14" s="10" t="n">
        <v>8.31</v>
      </c>
    </row>
    <row r="15" spans="1:2">
      <c r="A15" s="4" t="s">
        <v>712</v>
      </c>
      <c r="B15" s="8" t="n">
        <v>11.74</v>
      </c>
    </row>
    <row r="16" spans="1:2">
      <c r="A16" s="4" t="s">
        <v>709</v>
      </c>
      <c r="B16" s="6" t="n">
        <v>27160</v>
      </c>
    </row>
    <row r="17" spans="1:2">
      <c r="A17" s="4" t="s">
        <v>713</v>
      </c>
      <c r="B17" s="4" t="s">
        <v>717</v>
      </c>
    </row>
    <row r="18" spans="1:2">
      <c r="A18" s="4" t="s">
        <v>715</v>
      </c>
      <c r="B18" s="8" t="n">
        <v>10.61</v>
      </c>
    </row>
    <row r="19" spans="1:2">
      <c r="A19" s="4" t="s">
        <v>718</v>
      </c>
    </row>
    <row r="20" spans="1:2">
      <c r="A20" s="3" t="s">
        <v>708</v>
      </c>
    </row>
    <row r="21" spans="1:2">
      <c r="A21" s="4" t="s">
        <v>711</v>
      </c>
      <c r="B21" s="10" t="n">
        <v>11.75</v>
      </c>
    </row>
    <row r="22" spans="1:2">
      <c r="A22" s="4" t="s">
        <v>712</v>
      </c>
      <c r="B22" s="8" t="n">
        <v>14.99</v>
      </c>
    </row>
    <row r="23" spans="1:2">
      <c r="A23" s="4" t="s">
        <v>709</v>
      </c>
      <c r="B23" s="6" t="n">
        <v>3588</v>
      </c>
    </row>
    <row r="24" spans="1:2">
      <c r="A24" s="4" t="s">
        <v>713</v>
      </c>
      <c r="B24" s="4" t="s">
        <v>719</v>
      </c>
    </row>
    <row r="25" spans="1:2">
      <c r="A25" s="4" t="s">
        <v>715</v>
      </c>
      <c r="B25" s="8" t="n">
        <v>12.44</v>
      </c>
    </row>
    <row r="26" spans="1:2">
      <c r="A26" s="4" t="s">
        <v>720</v>
      </c>
    </row>
    <row r="27" spans="1:2">
      <c r="A27" s="3" t="s">
        <v>708</v>
      </c>
    </row>
    <row r="28" spans="1:2">
      <c r="A28" s="4" t="s">
        <v>711</v>
      </c>
      <c r="B28" s="6" t="n">
        <v>15</v>
      </c>
    </row>
    <row r="29" spans="1:2">
      <c r="A29" s="4" t="s">
        <v>712</v>
      </c>
      <c r="B29" s="8" t="n">
        <v>19.98</v>
      </c>
    </row>
    <row r="30" spans="1:2">
      <c r="A30" s="4" t="s">
        <v>709</v>
      </c>
      <c r="B30" s="6" t="n">
        <v>2921</v>
      </c>
    </row>
    <row r="31" spans="1:2">
      <c r="A31" s="4" t="s">
        <v>713</v>
      </c>
      <c r="B31" s="4" t="s">
        <v>721</v>
      </c>
    </row>
    <row r="32" spans="1:2">
      <c r="A32" s="4" t="s">
        <v>715</v>
      </c>
      <c r="B32" s="8" t="n">
        <v>16.49</v>
      </c>
    </row>
    <row r="33" spans="1:2">
      <c r="A33" s="4" t="s">
        <v>722</v>
      </c>
    </row>
    <row r="34" spans="1:2">
      <c r="A34" s="3" t="s">
        <v>708</v>
      </c>
    </row>
    <row r="35" spans="1:2">
      <c r="A35" s="4" t="s">
        <v>711</v>
      </c>
      <c r="B35" s="10" t="n">
        <v>19.99</v>
      </c>
    </row>
    <row r="36" spans="1:2">
      <c r="A36" s="4" t="s">
        <v>712</v>
      </c>
      <c r="B36" s="8" t="n">
        <v>19.99</v>
      </c>
    </row>
    <row r="37" spans="1:2">
      <c r="A37" s="4" t="s">
        <v>709</v>
      </c>
      <c r="B37" s="6" t="n">
        <v>500</v>
      </c>
    </row>
    <row r="38" spans="1:2">
      <c r="A38" s="4" t="s">
        <v>713</v>
      </c>
      <c r="B38" s="4" t="s">
        <v>723</v>
      </c>
    </row>
    <row r="39" spans="1:2">
      <c r="A39" s="4" t="s">
        <v>715</v>
      </c>
      <c r="B39" s="8" t="n">
        <v>1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5</v>
      </c>
      <c r="D2" s="2" t="s">
        <v>110</v>
      </c>
    </row>
    <row r="3" spans="1:4">
      <c r="A3" s="3" t="s">
        <v>725</v>
      </c>
    </row>
    <row r="4" spans="1:4">
      <c r="A4" s="4" t="s">
        <v>726</v>
      </c>
      <c r="B4" s="6" t="n">
        <v>144100</v>
      </c>
      <c r="C4" s="6" t="n">
        <v>180373</v>
      </c>
      <c r="D4" s="6" t="n">
        <v>271971</v>
      </c>
    </row>
    <row r="5" spans="1:4">
      <c r="A5" s="4" t="s">
        <v>727</v>
      </c>
      <c r="B5" s="6" t="n">
        <v>49965</v>
      </c>
      <c r="C5" s="6" t="n">
        <v>69188</v>
      </c>
      <c r="D5" s="6" t="n">
        <v>72023</v>
      </c>
    </row>
    <row r="6" spans="1:4">
      <c r="A6" s="4" t="s">
        <v>728</v>
      </c>
      <c r="B6" s="6" t="n">
        <v>-53443</v>
      </c>
      <c r="C6" s="6" t="n">
        <v>-78358</v>
      </c>
      <c r="D6" s="6" t="n">
        <v>-120649</v>
      </c>
    </row>
    <row r="7" spans="1:4">
      <c r="A7" s="4" t="s">
        <v>729</v>
      </c>
      <c r="B7" s="6" t="n">
        <v>-27836</v>
      </c>
      <c r="C7" s="6" t="n">
        <v>-27103</v>
      </c>
      <c r="D7" s="6" t="n">
        <v>-42972</v>
      </c>
    </row>
    <row r="8" spans="1:4">
      <c r="A8" s="4" t="s">
        <v>730</v>
      </c>
      <c r="B8" s="6" t="n">
        <v>112786</v>
      </c>
      <c r="C8" s="6" t="n">
        <v>144100</v>
      </c>
      <c r="D8" s="6" t="n">
        <v>180373</v>
      </c>
    </row>
    <row r="9" spans="1:4">
      <c r="A9" s="3" t="s">
        <v>731</v>
      </c>
    </row>
    <row r="10" spans="1:4">
      <c r="A10" s="4" t="s">
        <v>732</v>
      </c>
      <c r="B10" s="8" t="n">
        <v>53.24</v>
      </c>
      <c r="C10" s="8" t="n">
        <v>40.51</v>
      </c>
      <c r="D10" s="8" t="n">
        <v>28.72</v>
      </c>
    </row>
    <row r="11" spans="1:4">
      <c r="A11" s="4" t="s">
        <v>733</v>
      </c>
      <c r="B11" s="10" t="n">
        <v>92.77</v>
      </c>
      <c r="C11" s="10" t="n">
        <v>64.66</v>
      </c>
      <c r="D11" s="10" t="n">
        <v>55.33</v>
      </c>
    </row>
    <row r="12" spans="1:4">
      <c r="A12" s="4" t="s">
        <v>734</v>
      </c>
      <c r="B12" s="10" t="n">
        <v>43.67</v>
      </c>
      <c r="C12" s="10" t="n">
        <v>38.09</v>
      </c>
      <c r="D12" s="10" t="n">
        <v>25.29</v>
      </c>
    </row>
    <row r="13" spans="1:4">
      <c r="A13" s="4" t="s">
        <v>735</v>
      </c>
      <c r="B13" s="10" t="n">
        <v>61.55</v>
      </c>
      <c r="C13" s="10" t="n">
        <v>41.45</v>
      </c>
      <c r="D13" s="10" t="n">
        <v>33.45</v>
      </c>
    </row>
    <row r="14" spans="1:4">
      <c r="A14" s="4" t="s">
        <v>736</v>
      </c>
      <c r="B14" s="8" t="n">
        <v>73.23999999999999</v>
      </c>
      <c r="C14" s="8" t="n">
        <v>53.24</v>
      </c>
      <c r="D14" s="8" t="n">
        <v>40.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7</v>
      </c>
      <c r="B1" s="2" t="s">
        <v>469</v>
      </c>
      <c r="C1" s="2" t="s">
        <v>1</v>
      </c>
    </row>
    <row r="2" spans="1:6">
      <c r="B2" s="2" t="s">
        <v>4</v>
      </c>
      <c r="C2" s="2" t="s">
        <v>2</v>
      </c>
      <c r="D2" s="2" t="s">
        <v>65</v>
      </c>
      <c r="E2" s="2" t="s">
        <v>110</v>
      </c>
      <c r="F2" s="2" t="s">
        <v>681</v>
      </c>
    </row>
    <row r="3" spans="1:6">
      <c r="A3" s="3" t="s">
        <v>251</v>
      </c>
    </row>
    <row r="4" spans="1:6">
      <c r="A4" s="4" t="s">
        <v>738</v>
      </c>
      <c r="C4" s="4" t="s">
        <v>739</v>
      </c>
    </row>
    <row r="5" spans="1:6">
      <c r="A5" s="4" t="s">
        <v>740</v>
      </c>
      <c r="C5" s="4" t="s">
        <v>741</v>
      </c>
      <c r="D5" s="4" t="s">
        <v>742</v>
      </c>
      <c r="E5" s="4" t="s">
        <v>743</v>
      </c>
    </row>
    <row r="6" spans="1:6">
      <c r="A6" s="4" t="s">
        <v>744</v>
      </c>
      <c r="C6" s="5" t="n">
        <v>1400</v>
      </c>
      <c r="D6" s="5" t="n">
        <v>29100</v>
      </c>
    </row>
    <row r="7" spans="1:6">
      <c r="A7" s="4" t="s">
        <v>745</v>
      </c>
      <c r="C7" s="6" t="n">
        <v>114300</v>
      </c>
    </row>
    <row r="8" spans="1:6">
      <c r="A8" s="4" t="s">
        <v>746</v>
      </c>
      <c r="C8" s="6" t="n">
        <v>2300</v>
      </c>
    </row>
    <row r="9" spans="1:6">
      <c r="A9" s="4" t="s">
        <v>747</v>
      </c>
      <c r="D9" s="6" t="n">
        <v>116600</v>
      </c>
    </row>
    <row r="10" spans="1:6">
      <c r="A10" s="4" t="s">
        <v>748</v>
      </c>
      <c r="B10" s="5" t="n">
        <v>2800</v>
      </c>
    </row>
    <row r="11" spans="1:6">
      <c r="A11" s="4" t="s">
        <v>749</v>
      </c>
      <c r="C11" s="6" t="n">
        <v>30850</v>
      </c>
      <c r="D11" s="6" t="n">
        <v>29144</v>
      </c>
      <c r="E11" s="5" t="n">
        <v>27438</v>
      </c>
      <c r="F11" s="5" t="n">
        <v>22851</v>
      </c>
    </row>
    <row r="12" spans="1:6">
      <c r="A12" s="4" t="s">
        <v>750</v>
      </c>
      <c r="C12" s="6" t="n">
        <v>4100</v>
      </c>
    </row>
    <row r="13" spans="1:6">
      <c r="A13" s="3" t="s">
        <v>751</v>
      </c>
    </row>
    <row r="14" spans="1:6">
      <c r="A14" s="4" t="s">
        <v>507</v>
      </c>
      <c r="C14" s="6" t="n">
        <v>19960</v>
      </c>
      <c r="D14" s="6" t="n">
        <v>0</v>
      </c>
    </row>
    <row r="15" spans="1:6">
      <c r="A15" s="4" t="s">
        <v>752</v>
      </c>
    </row>
    <row r="16" spans="1:6">
      <c r="A16" s="3" t="s">
        <v>751</v>
      </c>
    </row>
    <row r="17" spans="1:6">
      <c r="A17" s="4" t="s">
        <v>507</v>
      </c>
      <c r="C17" s="6" t="n">
        <v>20000</v>
      </c>
    </row>
    <row r="18" spans="1:6">
      <c r="A18" s="4" t="s">
        <v>510</v>
      </c>
      <c r="C18" s="6" t="n">
        <v>13400</v>
      </c>
      <c r="D18" s="6" t="n">
        <v>6600</v>
      </c>
    </row>
    <row r="19" spans="1:6">
      <c r="A19" s="4" t="s">
        <v>753</v>
      </c>
    </row>
    <row r="20" spans="1:6">
      <c r="A20" s="3" t="s">
        <v>751</v>
      </c>
    </row>
    <row r="21" spans="1:6">
      <c r="A21" s="4" t="s">
        <v>510</v>
      </c>
      <c r="D21" s="5" t="n">
        <v>6600</v>
      </c>
    </row>
    <row r="22" spans="1:6">
      <c r="A22" s="4" t="s">
        <v>754</v>
      </c>
    </row>
    <row r="23" spans="1:6">
      <c r="A23" s="3" t="s">
        <v>751</v>
      </c>
    </row>
    <row r="24" spans="1:6">
      <c r="A24" s="4" t="s">
        <v>755</v>
      </c>
      <c r="C24" s="6" t="n">
        <v>3700</v>
      </c>
    </row>
    <row r="25" spans="1:6">
      <c r="A25" s="4" t="s">
        <v>756</v>
      </c>
    </row>
    <row r="26" spans="1:6">
      <c r="A26" s="3" t="s">
        <v>751</v>
      </c>
    </row>
    <row r="27" spans="1:6">
      <c r="A27" s="4" t="s">
        <v>757</v>
      </c>
      <c r="C27" s="5" t="n">
        <v>5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5</v>
      </c>
      <c r="D2" s="2" t="s">
        <v>110</v>
      </c>
    </row>
    <row r="3" spans="1:4">
      <c r="A3" s="3" t="s">
        <v>759</v>
      </c>
    </row>
    <row r="4" spans="1:4">
      <c r="A4" s="4" t="s">
        <v>760</v>
      </c>
      <c r="B4" s="5" t="n">
        <v>115096</v>
      </c>
      <c r="C4" s="5" t="n">
        <v>85414</v>
      </c>
      <c r="D4" s="5" t="n">
        <v>81957</v>
      </c>
    </row>
    <row r="5" spans="1:4">
      <c r="A5" s="4" t="s">
        <v>761</v>
      </c>
      <c r="B5" s="6" t="n">
        <v>266393</v>
      </c>
      <c r="C5" s="6" t="n">
        <v>228728</v>
      </c>
      <c r="D5" s="6" t="n">
        <v>203067</v>
      </c>
    </row>
    <row r="6" spans="1:4">
      <c r="A6" s="4" t="s">
        <v>122</v>
      </c>
      <c r="B6" s="5" t="n">
        <v>381489</v>
      </c>
      <c r="C6" s="5" t="n">
        <v>314142</v>
      </c>
      <c r="D6" s="5" t="n">
        <v>2850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110</v>
      </c>
    </row>
    <row r="3" spans="1:4">
      <c r="A3" s="3" t="s">
        <v>763</v>
      </c>
    </row>
    <row r="4" spans="1:4">
      <c r="A4" s="4" t="s">
        <v>764</v>
      </c>
      <c r="B4" s="5" t="n">
        <v>52083</v>
      </c>
      <c r="C4" s="5" t="n">
        <v>107167</v>
      </c>
      <c r="D4" s="5" t="n">
        <v>25533</v>
      </c>
    </row>
    <row r="5" spans="1:4">
      <c r="A5" s="4" t="s">
        <v>765</v>
      </c>
      <c r="B5" s="6" t="n">
        <v>2654</v>
      </c>
      <c r="C5" s="6" t="n">
        <v>5560</v>
      </c>
      <c r="D5" s="6" t="n">
        <v>360</v>
      </c>
    </row>
    <row r="6" spans="1:4">
      <c r="A6" s="4" t="s">
        <v>761</v>
      </c>
      <c r="B6" s="6" t="n">
        <v>3796</v>
      </c>
      <c r="C6" s="6" t="n">
        <v>3098</v>
      </c>
      <c r="D6" s="6" t="n">
        <v>2563</v>
      </c>
    </row>
    <row r="7" spans="1:4">
      <c r="A7" s="4" t="s">
        <v>766</v>
      </c>
      <c r="B7" s="6" t="n">
        <v>58533</v>
      </c>
      <c r="C7" s="6" t="n">
        <v>115825</v>
      </c>
      <c r="D7" s="6" t="n">
        <v>28456</v>
      </c>
    </row>
    <row r="8" spans="1:4">
      <c r="A8" s="3" t="s">
        <v>767</v>
      </c>
    </row>
    <row r="9" spans="1:4">
      <c r="A9" s="4" t="s">
        <v>764</v>
      </c>
      <c r="B9" s="6" t="n">
        <v>-362</v>
      </c>
      <c r="C9" s="6" t="n">
        <v>2059</v>
      </c>
      <c r="D9" s="6" t="n">
        <v>-858</v>
      </c>
    </row>
    <row r="10" spans="1:4">
      <c r="A10" s="4" t="s">
        <v>765</v>
      </c>
      <c r="B10" s="6" t="n">
        <v>624</v>
      </c>
      <c r="C10" s="6" t="n">
        <v>-32</v>
      </c>
      <c r="D10" s="6" t="n">
        <v>-80</v>
      </c>
    </row>
    <row r="11" spans="1:4">
      <c r="A11" s="4" t="s">
        <v>768</v>
      </c>
      <c r="B11" s="6" t="n">
        <v>262</v>
      </c>
      <c r="C11" s="6" t="n">
        <v>2027</v>
      </c>
      <c r="D11" s="6" t="n">
        <v>-938</v>
      </c>
    </row>
    <row r="12" spans="1:4">
      <c r="A12" s="4" t="s">
        <v>123</v>
      </c>
      <c r="B12" s="5" t="n">
        <v>58795</v>
      </c>
      <c r="C12" s="5" t="n">
        <v>117852</v>
      </c>
      <c r="D12" s="5" t="n">
        <v>275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5</v>
      </c>
      <c r="D2" s="2" t="s">
        <v>110</v>
      </c>
    </row>
    <row r="3" spans="1:4">
      <c r="A3" s="3" t="s">
        <v>770</v>
      </c>
    </row>
    <row r="4" spans="1:4">
      <c r="A4" s="4" t="s">
        <v>771</v>
      </c>
      <c r="B4" s="4" t="s">
        <v>772</v>
      </c>
      <c r="C4" s="4" t="s">
        <v>773</v>
      </c>
      <c r="D4" s="4" t="s">
        <v>774</v>
      </c>
    </row>
    <row r="5" spans="1:4">
      <c r="A5" s="4" t="s">
        <v>775</v>
      </c>
      <c r="B5" s="4" t="s">
        <v>776</v>
      </c>
      <c r="C5" s="4" t="s">
        <v>777</v>
      </c>
      <c r="D5" s="4" t="s">
        <v>778</v>
      </c>
    </row>
    <row r="6" spans="1:4">
      <c r="A6" s="4" t="s">
        <v>779</v>
      </c>
      <c r="B6" s="4" t="s">
        <v>780</v>
      </c>
      <c r="C6" s="4" t="s">
        <v>570</v>
      </c>
      <c r="D6" s="4" t="s">
        <v>781</v>
      </c>
    </row>
    <row r="7" spans="1:4">
      <c r="A7" s="4" t="s">
        <v>782</v>
      </c>
      <c r="B7" s="4" t="s">
        <v>783</v>
      </c>
      <c r="C7" s="4" t="s">
        <v>784</v>
      </c>
      <c r="D7" s="4" t="s">
        <v>784</v>
      </c>
    </row>
    <row r="8" spans="1:4">
      <c r="A8" s="4" t="s">
        <v>175</v>
      </c>
      <c r="B8" s="4" t="s">
        <v>783</v>
      </c>
      <c r="C8" s="4" t="s">
        <v>785</v>
      </c>
      <c r="D8" s="4" t="s">
        <v>786</v>
      </c>
    </row>
    <row r="9" spans="1:4">
      <c r="A9" s="4" t="s">
        <v>787</v>
      </c>
      <c r="B9" s="4" t="s">
        <v>575</v>
      </c>
      <c r="C9" s="4" t="s">
        <v>788</v>
      </c>
      <c r="D9" s="4" t="s">
        <v>789</v>
      </c>
    </row>
    <row r="10" spans="1:4">
      <c r="A10" s="4" t="s">
        <v>790</v>
      </c>
      <c r="B10" s="4" t="s">
        <v>791</v>
      </c>
      <c r="C10" s="4" t="s">
        <v>792</v>
      </c>
      <c r="D10" s="4" t="s">
        <v>791</v>
      </c>
    </row>
    <row r="11" spans="1:4">
      <c r="A11" s="4" t="s">
        <v>793</v>
      </c>
      <c r="B11" s="4" t="s">
        <v>789</v>
      </c>
      <c r="C11" s="4" t="s">
        <v>794</v>
      </c>
      <c r="D11" s="4" t="s">
        <v>791</v>
      </c>
    </row>
    <row r="12" spans="1:4">
      <c r="A12" s="4" t="s">
        <v>740</v>
      </c>
      <c r="B12" s="4" t="s">
        <v>741</v>
      </c>
      <c r="C12" s="4" t="s">
        <v>742</v>
      </c>
      <c r="D12" s="4" t="s">
        <v>7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5</v>
      </c>
    </row>
    <row r="2" spans="1:3">
      <c r="A2" s="3" t="s">
        <v>796</v>
      </c>
    </row>
    <row r="3" spans="1:3">
      <c r="A3" s="4" t="s">
        <v>797</v>
      </c>
      <c r="B3" s="5" t="n">
        <v>1217</v>
      </c>
      <c r="C3" s="5" t="n">
        <v>819</v>
      </c>
    </row>
    <row r="4" spans="1:3">
      <c r="A4" s="4" t="s">
        <v>175</v>
      </c>
      <c r="B4" s="6" t="n">
        <v>287</v>
      </c>
      <c r="C4" s="6" t="n">
        <v>330</v>
      </c>
    </row>
    <row r="5" spans="1:3">
      <c r="A5" s="4" t="s">
        <v>798</v>
      </c>
      <c r="B5" s="6" t="n">
        <v>452</v>
      </c>
      <c r="C5" s="6" t="n">
        <v>141</v>
      </c>
    </row>
    <row r="6" spans="1:3">
      <c r="A6" s="4" t="s">
        <v>799</v>
      </c>
      <c r="B6" s="6" t="n">
        <v>1305</v>
      </c>
      <c r="C6" s="6" t="n">
        <v>1392</v>
      </c>
    </row>
    <row r="7" spans="1:3">
      <c r="A7" s="4" t="s">
        <v>800</v>
      </c>
      <c r="B7" s="6" t="n">
        <v>915</v>
      </c>
      <c r="C7" s="6" t="n">
        <v>751</v>
      </c>
    </row>
    <row r="8" spans="1:3">
      <c r="A8" s="4" t="s">
        <v>801</v>
      </c>
      <c r="B8" s="6" t="n">
        <v>4176</v>
      </c>
      <c r="C8" s="6" t="n">
        <v>3433</v>
      </c>
    </row>
    <row r="9" spans="1:3">
      <c r="A9" s="3" t="s">
        <v>802</v>
      </c>
    </row>
    <row r="10" spans="1:3">
      <c r="A10" s="4" t="s">
        <v>803</v>
      </c>
      <c r="B10" s="6" t="n">
        <v>-301</v>
      </c>
      <c r="C10" s="6" t="n">
        <v>-327</v>
      </c>
    </row>
    <row r="11" spans="1:3">
      <c r="A11" s="4" t="s">
        <v>804</v>
      </c>
      <c r="B11" s="6" t="n">
        <v>-965</v>
      </c>
      <c r="C11" s="6" t="n">
        <v>0</v>
      </c>
    </row>
    <row r="12" spans="1:3">
      <c r="A12" s="4" t="s">
        <v>805</v>
      </c>
      <c r="B12" s="6" t="n">
        <v>-1266</v>
      </c>
      <c r="C12" s="6" t="n">
        <v>-327</v>
      </c>
    </row>
    <row r="13" spans="1:3">
      <c r="A13" s="4" t="s">
        <v>806</v>
      </c>
      <c r="B13" s="6" t="n">
        <v>0</v>
      </c>
      <c r="C13" s="6" t="n">
        <v>0</v>
      </c>
    </row>
    <row r="14" spans="1:3">
      <c r="A14" s="4" t="s">
        <v>807</v>
      </c>
      <c r="B14" s="5" t="n">
        <v>2910</v>
      </c>
      <c r="C14" s="5" t="n">
        <v>31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0</v>
      </c>
    </row>
    <row r="3" spans="1:4">
      <c r="A3" s="3" t="s">
        <v>809</v>
      </c>
    </row>
    <row r="4" spans="1:4">
      <c r="A4" s="4" t="s">
        <v>810</v>
      </c>
      <c r="B4" s="5" t="n">
        <v>29144</v>
      </c>
      <c r="C4" s="5" t="n">
        <v>27438</v>
      </c>
      <c r="D4" s="5" t="n">
        <v>22851</v>
      </c>
    </row>
    <row r="5" spans="1:4">
      <c r="A5" s="4" t="s">
        <v>811</v>
      </c>
      <c r="B5" s="6" t="n">
        <v>3852</v>
      </c>
      <c r="C5" s="6" t="n">
        <v>4762</v>
      </c>
      <c r="D5" s="6" t="n">
        <v>5184</v>
      </c>
    </row>
    <row r="6" spans="1:4">
      <c r="A6" s="4" t="s">
        <v>812</v>
      </c>
      <c r="B6" s="6" t="n">
        <v>-2146</v>
      </c>
      <c r="C6" s="6" t="n">
        <v>-3056</v>
      </c>
      <c r="D6" s="6" t="n">
        <v>-597</v>
      </c>
    </row>
    <row r="7" spans="1:4">
      <c r="A7" s="4" t="s">
        <v>813</v>
      </c>
      <c r="B7" s="5" t="n">
        <v>30850</v>
      </c>
      <c r="C7" s="5" t="n">
        <v>29144</v>
      </c>
      <c r="D7" s="5" t="n">
        <v>274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v>
      </c>
    </row>
    <row r="2" spans="1:2">
      <c r="B2" s="2" t="s">
        <v>379</v>
      </c>
    </row>
    <row r="3" spans="1:2">
      <c r="A3" s="3" t="s">
        <v>254</v>
      </c>
    </row>
    <row r="4" spans="1:2">
      <c r="A4" s="4" t="s">
        <v>380</v>
      </c>
      <c r="B4" s="6" t="n">
        <v>1</v>
      </c>
    </row>
    <row r="5" spans="1:2">
      <c r="A5" s="4" t="s">
        <v>381</v>
      </c>
      <c r="B5"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69</v>
      </c>
      <c r="J1" s="2" t="s">
        <v>1</v>
      </c>
    </row>
    <row r="2" spans="1:12">
      <c r="B2" s="2" t="s">
        <v>2</v>
      </c>
      <c r="C2" s="2" t="s">
        <v>470</v>
      </c>
      <c r="D2" s="2" t="s">
        <v>4</v>
      </c>
      <c r="E2" s="2" t="s">
        <v>471</v>
      </c>
      <c r="F2" s="2" t="s">
        <v>65</v>
      </c>
      <c r="G2" s="2" t="s">
        <v>472</v>
      </c>
      <c r="H2" s="2" t="s">
        <v>473</v>
      </c>
      <c r="I2" s="2" t="s">
        <v>474</v>
      </c>
      <c r="J2" s="2" t="s">
        <v>2</v>
      </c>
      <c r="K2" s="2" t="s">
        <v>65</v>
      </c>
      <c r="L2" s="2" t="s">
        <v>110</v>
      </c>
    </row>
    <row r="3" spans="1:12">
      <c r="A3" s="3" t="s">
        <v>816</v>
      </c>
    </row>
    <row r="4" spans="1:12">
      <c r="A4" s="4" t="s">
        <v>817</v>
      </c>
      <c r="B4" s="5" t="n">
        <v>286641</v>
      </c>
      <c r="C4" s="5" t="n">
        <v>284911</v>
      </c>
      <c r="D4" s="5" t="n">
        <v>307276</v>
      </c>
      <c r="E4" s="5" t="n">
        <v>282905</v>
      </c>
      <c r="F4" s="5" t="n">
        <v>269778</v>
      </c>
      <c r="G4" s="5" t="n">
        <v>250404</v>
      </c>
      <c r="H4" s="5" t="n">
        <v>250811</v>
      </c>
      <c r="I4" s="5" t="n">
        <v>245868</v>
      </c>
      <c r="J4" s="5" t="n">
        <v>1161733</v>
      </c>
      <c r="K4" s="5" t="n">
        <v>1016861</v>
      </c>
      <c r="L4" s="5" t="n">
        <v>865268</v>
      </c>
    </row>
    <row r="5" spans="1:12">
      <c r="A5" s="4" t="s">
        <v>818</v>
      </c>
      <c r="J5" s="4" t="s">
        <v>672</v>
      </c>
      <c r="K5" s="4" t="s">
        <v>672</v>
      </c>
      <c r="L5" s="4" t="s">
        <v>672</v>
      </c>
    </row>
    <row r="6" spans="1:12">
      <c r="A6" s="4" t="s">
        <v>819</v>
      </c>
    </row>
    <row r="7" spans="1:12">
      <c r="A7" s="3" t="s">
        <v>816</v>
      </c>
    </row>
    <row r="8" spans="1:12">
      <c r="A8" s="4" t="s">
        <v>818</v>
      </c>
      <c r="J8" s="4" t="s">
        <v>672</v>
      </c>
      <c r="K8" s="4" t="s">
        <v>672</v>
      </c>
      <c r="L8" s="4" t="s">
        <v>672</v>
      </c>
    </row>
    <row r="9" spans="1:12">
      <c r="A9" s="4" t="s">
        <v>820</v>
      </c>
    </row>
    <row r="10" spans="1:12">
      <c r="A10" s="3" t="s">
        <v>816</v>
      </c>
    </row>
    <row r="11" spans="1:12">
      <c r="A11" s="4" t="s">
        <v>817</v>
      </c>
      <c r="J11" s="5" t="n">
        <v>428490</v>
      </c>
      <c r="K11" s="5" t="n">
        <v>446600</v>
      </c>
      <c r="L11" s="5" t="n">
        <v>455598</v>
      </c>
    </row>
    <row r="12" spans="1:12">
      <c r="A12" s="4" t="s">
        <v>821</v>
      </c>
    </row>
    <row r="13" spans="1:12">
      <c r="A13" s="3" t="s">
        <v>816</v>
      </c>
    </row>
    <row r="14" spans="1:12">
      <c r="A14" s="4" t="s">
        <v>818</v>
      </c>
      <c r="J14" s="4" t="s">
        <v>822</v>
      </c>
      <c r="K14" s="4" t="s">
        <v>823</v>
      </c>
      <c r="L14" s="4" t="s">
        <v>824</v>
      </c>
    </row>
    <row r="15" spans="1:12">
      <c r="A15" s="4" t="s">
        <v>825</v>
      </c>
    </row>
    <row r="16" spans="1:12">
      <c r="A16" s="3" t="s">
        <v>816</v>
      </c>
    </row>
    <row r="17" spans="1:12">
      <c r="A17" s="4" t="s">
        <v>817</v>
      </c>
      <c r="J17" s="5" t="n">
        <v>733243</v>
      </c>
      <c r="K17" s="5" t="n">
        <v>570261</v>
      </c>
      <c r="L17" s="5" t="n">
        <v>409670</v>
      </c>
    </row>
    <row r="18" spans="1:12">
      <c r="A18" s="4" t="s">
        <v>826</v>
      </c>
    </row>
    <row r="19" spans="1:12">
      <c r="A19" s="3" t="s">
        <v>816</v>
      </c>
    </row>
    <row r="20" spans="1:12">
      <c r="A20" s="4" t="s">
        <v>818</v>
      </c>
      <c r="J20" s="4" t="s">
        <v>827</v>
      </c>
      <c r="K20" s="4" t="s">
        <v>828</v>
      </c>
      <c r="L20" s="4" t="s">
        <v>82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69</v>
      </c>
      <c r="J1" s="2" t="s">
        <v>1</v>
      </c>
    </row>
    <row r="2" spans="1:12">
      <c r="B2" s="2" t="s">
        <v>2</v>
      </c>
      <c r="C2" s="2" t="s">
        <v>470</v>
      </c>
      <c r="D2" s="2" t="s">
        <v>4</v>
      </c>
      <c r="E2" s="2" t="s">
        <v>471</v>
      </c>
      <c r="F2" s="2" t="s">
        <v>65</v>
      </c>
      <c r="G2" s="2" t="s">
        <v>472</v>
      </c>
      <c r="H2" s="2" t="s">
        <v>473</v>
      </c>
      <c r="I2" s="2" t="s">
        <v>474</v>
      </c>
      <c r="J2" s="2" t="s">
        <v>2</v>
      </c>
      <c r="K2" s="2" t="s">
        <v>65</v>
      </c>
      <c r="L2" s="2" t="s">
        <v>110</v>
      </c>
    </row>
    <row r="3" spans="1:12">
      <c r="A3" s="3" t="s">
        <v>816</v>
      </c>
    </row>
    <row r="4" spans="1:12">
      <c r="A4" s="4" t="s">
        <v>817</v>
      </c>
      <c r="B4" s="5" t="n">
        <v>286641</v>
      </c>
      <c r="C4" s="5" t="n">
        <v>284911</v>
      </c>
      <c r="D4" s="5" t="n">
        <v>307276</v>
      </c>
      <c r="E4" s="5" t="n">
        <v>282905</v>
      </c>
      <c r="F4" s="5" t="n">
        <v>269778</v>
      </c>
      <c r="G4" s="5" t="n">
        <v>250404</v>
      </c>
      <c r="H4" s="5" t="n">
        <v>250811</v>
      </c>
      <c r="I4" s="5" t="n">
        <v>245868</v>
      </c>
      <c r="J4" s="5" t="n">
        <v>1161733</v>
      </c>
      <c r="K4" s="5" t="n">
        <v>1016861</v>
      </c>
      <c r="L4" s="5" t="n">
        <v>865268</v>
      </c>
    </row>
    <row r="5" spans="1:12">
      <c r="A5" s="4" t="s">
        <v>818</v>
      </c>
      <c r="J5" s="4" t="s">
        <v>672</v>
      </c>
      <c r="K5" s="4" t="s">
        <v>672</v>
      </c>
      <c r="L5" s="4" t="s">
        <v>672</v>
      </c>
    </row>
    <row r="6" spans="1:12">
      <c r="A6" s="4" t="s">
        <v>831</v>
      </c>
    </row>
    <row r="7" spans="1:12">
      <c r="A7" s="3" t="s">
        <v>816</v>
      </c>
    </row>
    <row r="8" spans="1:12">
      <c r="A8" s="4" t="s">
        <v>817</v>
      </c>
      <c r="J8" s="5" t="n">
        <v>469800</v>
      </c>
      <c r="K8" s="5" t="n">
        <v>390600</v>
      </c>
      <c r="L8" s="5" t="n">
        <v>315000</v>
      </c>
    </row>
    <row r="9" spans="1:12">
      <c r="A9" s="4" t="s">
        <v>832</v>
      </c>
    </row>
    <row r="10" spans="1:12">
      <c r="A10" s="3" t="s">
        <v>816</v>
      </c>
    </row>
    <row r="11" spans="1:12">
      <c r="A11" s="4" t="s">
        <v>817</v>
      </c>
      <c r="J11" s="5" t="n">
        <v>497218</v>
      </c>
      <c r="K11" s="5" t="n">
        <v>410378</v>
      </c>
      <c r="L11" s="5" t="n">
        <v>331435</v>
      </c>
    </row>
    <row r="12" spans="1:12">
      <c r="A12" s="4" t="s">
        <v>818</v>
      </c>
      <c r="J12" s="4" t="s">
        <v>833</v>
      </c>
      <c r="K12" s="4" t="s">
        <v>834</v>
      </c>
      <c r="L12" s="4" t="s">
        <v>835</v>
      </c>
    </row>
    <row r="13" spans="1:12">
      <c r="A13" s="4" t="s">
        <v>836</v>
      </c>
    </row>
    <row r="14" spans="1:12">
      <c r="A14" s="3" t="s">
        <v>816</v>
      </c>
    </row>
    <row r="15" spans="1:12">
      <c r="A15" s="4" t="s">
        <v>817</v>
      </c>
      <c r="J15" s="5" t="n">
        <v>78723</v>
      </c>
      <c r="K15" s="5" t="n">
        <v>92251</v>
      </c>
      <c r="L15" s="5" t="n">
        <v>105511</v>
      </c>
    </row>
    <row r="16" spans="1:12">
      <c r="A16" s="4" t="s">
        <v>818</v>
      </c>
      <c r="J16" s="4" t="s">
        <v>837</v>
      </c>
      <c r="K16" s="4" t="s">
        <v>838</v>
      </c>
      <c r="L16" s="4" t="s">
        <v>839</v>
      </c>
    </row>
    <row r="17" spans="1:12">
      <c r="A17" s="4" t="s">
        <v>840</v>
      </c>
    </row>
    <row r="18" spans="1:12">
      <c r="A18" s="3" t="s">
        <v>816</v>
      </c>
    </row>
    <row r="19" spans="1:12">
      <c r="A19" s="4" t="s">
        <v>817</v>
      </c>
      <c r="J19" s="5" t="n">
        <v>477332</v>
      </c>
      <c r="K19" s="5" t="n">
        <v>411388</v>
      </c>
      <c r="L19" s="5" t="n">
        <v>334473</v>
      </c>
    </row>
    <row r="20" spans="1:12">
      <c r="A20" s="4" t="s">
        <v>818</v>
      </c>
      <c r="J20" s="4" t="s">
        <v>841</v>
      </c>
      <c r="K20" s="4" t="s">
        <v>841</v>
      </c>
      <c r="L20" s="4" t="s">
        <v>842</v>
      </c>
    </row>
    <row r="21" spans="1:12">
      <c r="A21" s="4" t="s">
        <v>843</v>
      </c>
    </row>
    <row r="22" spans="1:12">
      <c r="A22" s="3" t="s">
        <v>816</v>
      </c>
    </row>
    <row r="23" spans="1:12">
      <c r="A23" s="4" t="s">
        <v>817</v>
      </c>
      <c r="J23" s="5" t="n">
        <v>108460</v>
      </c>
      <c r="K23" s="5" t="n">
        <v>102844</v>
      </c>
      <c r="L23" s="5" t="n">
        <v>93849</v>
      </c>
    </row>
    <row r="24" spans="1:12">
      <c r="A24" s="4" t="s">
        <v>818</v>
      </c>
      <c r="J24" s="4" t="s">
        <v>838</v>
      </c>
      <c r="K24" s="4" t="s">
        <v>844</v>
      </c>
      <c r="L24" s="4" t="s">
        <v>8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110</v>
      </c>
    </row>
    <row r="3" spans="1:4">
      <c r="A3" s="3" t="s">
        <v>847</v>
      </c>
    </row>
    <row r="4" spans="1:4">
      <c r="A4" s="4" t="s">
        <v>848</v>
      </c>
      <c r="B4" s="4" t="s">
        <v>672</v>
      </c>
      <c r="C4" s="4" t="s">
        <v>672</v>
      </c>
      <c r="D4" s="4" t="s">
        <v>672</v>
      </c>
    </row>
    <row r="5" spans="1:4">
      <c r="A5" s="4" t="s">
        <v>819</v>
      </c>
    </row>
    <row r="6" spans="1:4">
      <c r="A6" s="3" t="s">
        <v>847</v>
      </c>
    </row>
    <row r="7" spans="1:4">
      <c r="A7" s="4" t="s">
        <v>848</v>
      </c>
      <c r="B7" s="4" t="s">
        <v>672</v>
      </c>
      <c r="C7" s="4" t="s">
        <v>672</v>
      </c>
      <c r="D7" s="4" t="s">
        <v>672</v>
      </c>
    </row>
    <row r="8" spans="1:4">
      <c r="A8" s="4" t="s">
        <v>849</v>
      </c>
    </row>
    <row r="9" spans="1:4">
      <c r="A9" s="3" t="s">
        <v>847</v>
      </c>
    </row>
    <row r="10" spans="1:4">
      <c r="A10" s="4" t="s">
        <v>848</v>
      </c>
      <c r="B10" s="4" t="s">
        <v>844</v>
      </c>
      <c r="C10" s="4" t="s">
        <v>845</v>
      </c>
    </row>
    <row r="11" spans="1:4">
      <c r="A11" s="4" t="s">
        <v>850</v>
      </c>
    </row>
    <row r="12" spans="1:4">
      <c r="A12" s="3" t="s">
        <v>847</v>
      </c>
    </row>
    <row r="13" spans="1:4">
      <c r="A13" s="4" t="s">
        <v>848</v>
      </c>
      <c r="B13" s="4" t="s">
        <v>845</v>
      </c>
      <c r="D13" s="4" t="s">
        <v>845</v>
      </c>
    </row>
    <row r="14" spans="1:4">
      <c r="A14" s="4" t="s">
        <v>851</v>
      </c>
    </row>
    <row r="15" spans="1:4">
      <c r="A15" s="3" t="s">
        <v>847</v>
      </c>
    </row>
    <row r="16" spans="1:4">
      <c r="A16" s="4" t="s">
        <v>848</v>
      </c>
      <c r="B16" s="4" t="s">
        <v>852</v>
      </c>
      <c r="C16" s="4" t="s">
        <v>839</v>
      </c>
    </row>
    <row r="17" spans="1:4">
      <c r="A17" s="4" t="s">
        <v>853</v>
      </c>
    </row>
    <row r="18" spans="1:4">
      <c r="A18" s="3" t="s">
        <v>847</v>
      </c>
    </row>
    <row r="19" spans="1:4">
      <c r="A19" s="4" t="s">
        <v>848</v>
      </c>
      <c r="B19" s="4" t="s">
        <v>854</v>
      </c>
      <c r="C19" s="4" t="s">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857</v>
      </c>
      <c r="C1" s="2" t="s">
        <v>2</v>
      </c>
      <c r="D1" s="2" t="s">
        <v>65</v>
      </c>
      <c r="E1" s="2" t="s">
        <v>110</v>
      </c>
    </row>
    <row r="2" spans="1:5">
      <c r="A2" s="3" t="s">
        <v>858</v>
      </c>
    </row>
    <row r="3" spans="1:5">
      <c r="A3" s="4" t="s">
        <v>859</v>
      </c>
      <c r="B3" s="5" t="n">
        <v>5000</v>
      </c>
    </row>
    <row r="4" spans="1:5">
      <c r="A4" s="4" t="s">
        <v>117</v>
      </c>
    </row>
    <row r="5" spans="1:5">
      <c r="A5" s="3" t="s">
        <v>858</v>
      </c>
    </row>
    <row r="6" spans="1:5">
      <c r="A6" s="4" t="s">
        <v>860</v>
      </c>
      <c r="C6" s="5" t="n">
        <v>1700000</v>
      </c>
      <c r="D6" s="5" t="n">
        <v>1600000</v>
      </c>
      <c r="E6" s="5" t="n">
        <v>2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1</v>
      </c>
      <c r="B1" s="2" t="s">
        <v>862</v>
      </c>
      <c r="C1" s="2" t="s">
        <v>3</v>
      </c>
      <c r="D1" s="2" t="s">
        <v>2</v>
      </c>
      <c r="E1" s="2" t="s">
        <v>65</v>
      </c>
      <c r="F1" s="2" t="s">
        <v>110</v>
      </c>
      <c r="G1" s="2" t="s">
        <v>863</v>
      </c>
      <c r="H1" s="2" t="s">
        <v>864</v>
      </c>
    </row>
    <row r="2" spans="1:8">
      <c r="A2" s="3" t="s">
        <v>865</v>
      </c>
    </row>
    <row r="3" spans="1:8">
      <c r="A3" s="4" t="s">
        <v>151</v>
      </c>
      <c r="D3" s="5" t="n">
        <v>470448000</v>
      </c>
      <c r="E3" s="5" t="n">
        <v>445014000</v>
      </c>
      <c r="F3" s="5" t="n">
        <v>98745000</v>
      </c>
    </row>
    <row r="4" spans="1:8">
      <c r="A4" s="4" t="s">
        <v>640</v>
      </c>
      <c r="D4" s="5" t="n">
        <v>35800000</v>
      </c>
      <c r="E4" s="5" t="n">
        <v>306200000</v>
      </c>
      <c r="F4" s="5" t="n">
        <v>1300000</v>
      </c>
    </row>
    <row r="5" spans="1:8">
      <c r="A5" s="4" t="s">
        <v>137</v>
      </c>
    </row>
    <row r="6" spans="1:8">
      <c r="A6" s="3" t="s">
        <v>865</v>
      </c>
    </row>
    <row r="7" spans="1:8">
      <c r="A7" s="4" t="s">
        <v>641</v>
      </c>
      <c r="D7" s="6" t="n">
        <v>4733853</v>
      </c>
      <c r="E7" s="6" t="n">
        <v>7162312</v>
      </c>
      <c r="F7" s="6" t="n">
        <v>1982411</v>
      </c>
    </row>
    <row r="8" spans="1:8">
      <c r="A8" s="4" t="s">
        <v>151</v>
      </c>
      <c r="D8" s="5" t="n">
        <v>5000</v>
      </c>
      <c r="E8" s="5" t="n">
        <v>7000</v>
      </c>
      <c r="F8" s="5" t="n">
        <v>2000</v>
      </c>
    </row>
    <row r="9" spans="1:8">
      <c r="A9" s="4" t="s">
        <v>645</v>
      </c>
    </row>
    <row r="10" spans="1:8">
      <c r="A10" s="3" t="s">
        <v>865</v>
      </c>
    </row>
    <row r="11" spans="1:8">
      <c r="A11" s="4" t="s">
        <v>866</v>
      </c>
      <c r="D11" s="5" t="n">
        <v>200000000</v>
      </c>
    </row>
    <row r="12" spans="1:8">
      <c r="A12" s="4" t="s">
        <v>641</v>
      </c>
      <c r="D12" s="6" t="n">
        <v>1339827</v>
      </c>
    </row>
    <row r="13" spans="1:8">
      <c r="A13" s="4" t="s">
        <v>151</v>
      </c>
      <c r="D13" s="5" t="n">
        <v>164200000</v>
      </c>
    </row>
    <row r="14" spans="1:8">
      <c r="A14" s="4" t="s">
        <v>640</v>
      </c>
      <c r="D14" s="5" t="n">
        <v>35800000</v>
      </c>
    </row>
    <row r="15" spans="1:8">
      <c r="A15" s="4" t="s">
        <v>867</v>
      </c>
    </row>
    <row r="16" spans="1:8">
      <c r="A16" s="3" t="s">
        <v>865</v>
      </c>
    </row>
    <row r="17" spans="1:8">
      <c r="A17" s="4" t="s">
        <v>868</v>
      </c>
      <c r="B17" s="8" t="n">
        <v>0.3</v>
      </c>
    </row>
    <row r="18" spans="1:8">
      <c r="A18" s="4" t="s">
        <v>869</v>
      </c>
    </row>
    <row r="19" spans="1:8">
      <c r="A19" s="3" t="s">
        <v>865</v>
      </c>
    </row>
    <row r="20" spans="1:8">
      <c r="A20" s="4" t="s">
        <v>641</v>
      </c>
      <c r="C20" s="6" t="n">
        <v>841200</v>
      </c>
    </row>
    <row r="21" spans="1:8">
      <c r="A21" s="4" t="s">
        <v>870</v>
      </c>
      <c r="C21" s="8" t="n">
        <v>115.62</v>
      </c>
    </row>
    <row r="22" spans="1:8">
      <c r="A22" s="4" t="s">
        <v>151</v>
      </c>
      <c r="C22" s="5" t="n">
        <v>97300000</v>
      </c>
    </row>
    <row r="23" spans="1:8">
      <c r="A23" s="4" t="s">
        <v>871</v>
      </c>
    </row>
    <row r="24" spans="1:8">
      <c r="A24" s="3" t="s">
        <v>865</v>
      </c>
    </row>
    <row r="25" spans="1:8">
      <c r="A25" s="4" t="s">
        <v>866</v>
      </c>
      <c r="H25" s="5" t="n">
        <v>500000000</v>
      </c>
    </row>
    <row r="26" spans="1:8">
      <c r="A26" s="4" t="s">
        <v>640</v>
      </c>
      <c r="C26" s="5" t="n">
        <v>438500000</v>
      </c>
    </row>
    <row r="27" spans="1:8">
      <c r="A27" s="4" t="s">
        <v>872</v>
      </c>
    </row>
    <row r="28" spans="1:8">
      <c r="A28" s="3" t="s">
        <v>865</v>
      </c>
    </row>
    <row r="29" spans="1:8">
      <c r="A29" s="4" t="s">
        <v>640</v>
      </c>
      <c r="G2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69</v>
      </c>
      <c r="J1" s="2" t="s">
        <v>1</v>
      </c>
    </row>
    <row r="2" spans="1:12">
      <c r="B2" s="2" t="s">
        <v>2</v>
      </c>
      <c r="C2" s="2" t="s">
        <v>470</v>
      </c>
      <c r="D2" s="2" t="s">
        <v>4</v>
      </c>
      <c r="E2" s="2" t="s">
        <v>471</v>
      </c>
      <c r="F2" s="2" t="s">
        <v>65</v>
      </c>
      <c r="G2" s="2" t="s">
        <v>472</v>
      </c>
      <c r="H2" s="2" t="s">
        <v>473</v>
      </c>
      <c r="I2" s="2" t="s">
        <v>474</v>
      </c>
      <c r="J2" s="2" t="s">
        <v>2</v>
      </c>
      <c r="K2" s="2" t="s">
        <v>65</v>
      </c>
      <c r="L2" s="2" t="s">
        <v>110</v>
      </c>
    </row>
    <row r="3" spans="1:12">
      <c r="A3" s="3" t="s">
        <v>263</v>
      </c>
    </row>
    <row r="4" spans="1:12">
      <c r="A4" s="4" t="s">
        <v>874</v>
      </c>
      <c r="B4" s="5" t="n">
        <v>286641</v>
      </c>
      <c r="C4" s="5" t="n">
        <v>284911</v>
      </c>
      <c r="D4" s="5" t="n">
        <v>307276</v>
      </c>
      <c r="E4" s="5" t="n">
        <v>282905</v>
      </c>
      <c r="F4" s="5" t="n">
        <v>269778</v>
      </c>
      <c r="G4" s="5" t="n">
        <v>250404</v>
      </c>
      <c r="H4" s="5" t="n">
        <v>250811</v>
      </c>
      <c r="I4" s="5" t="n">
        <v>245868</v>
      </c>
      <c r="J4" s="5" t="n">
        <v>1161733</v>
      </c>
      <c r="K4" s="5" t="n">
        <v>1016861</v>
      </c>
      <c r="L4" s="5" t="n">
        <v>865268</v>
      </c>
    </row>
    <row r="5" spans="1:12">
      <c r="A5" s="4" t="s">
        <v>114</v>
      </c>
      <c r="B5" s="6" t="n">
        <v>132937</v>
      </c>
      <c r="C5" s="6" t="n">
        <v>132830</v>
      </c>
      <c r="D5" s="6" t="n">
        <v>140231</v>
      </c>
      <c r="E5" s="6" t="n">
        <v>131606</v>
      </c>
      <c r="F5" s="6" t="n">
        <v>120540</v>
      </c>
      <c r="G5" s="6" t="n">
        <v>114476</v>
      </c>
      <c r="H5" s="6" t="n">
        <v>96900</v>
      </c>
      <c r="I5" s="6" t="n">
        <v>111656</v>
      </c>
      <c r="J5" s="6" t="n">
        <v>537604</v>
      </c>
      <c r="K5" s="6" t="n">
        <v>443572</v>
      </c>
      <c r="L5" s="6" t="n">
        <v>395708</v>
      </c>
    </row>
    <row r="6" spans="1:12">
      <c r="A6" s="4" t="s">
        <v>120</v>
      </c>
      <c r="B6" s="6" t="n">
        <v>100885</v>
      </c>
      <c r="C6" s="6" t="n">
        <v>102137</v>
      </c>
      <c r="D6" s="6" t="n">
        <v>91657</v>
      </c>
      <c r="E6" s="6" t="n">
        <v>99618</v>
      </c>
      <c r="F6" s="6" t="n">
        <v>88114</v>
      </c>
      <c r="G6" s="6" t="n">
        <v>84870</v>
      </c>
      <c r="H6" s="6" t="n">
        <v>66080</v>
      </c>
      <c r="I6" s="6" t="n">
        <v>87063</v>
      </c>
      <c r="J6" s="6" t="n">
        <v>394297</v>
      </c>
      <c r="K6" s="6" t="n">
        <v>326127</v>
      </c>
      <c r="L6" s="6" t="n">
        <v>289761</v>
      </c>
    </row>
    <row r="7" spans="1:12">
      <c r="A7" s="4" t="s">
        <v>144</v>
      </c>
      <c r="B7" s="5" t="n">
        <v>70895</v>
      </c>
      <c r="C7" s="5" t="n">
        <v>88300</v>
      </c>
      <c r="D7" s="5" t="n">
        <v>77796</v>
      </c>
      <c r="E7" s="5" t="n">
        <v>85703</v>
      </c>
      <c r="F7" s="5" t="n">
        <v>70085</v>
      </c>
      <c r="G7" s="5" t="n">
        <v>102739</v>
      </c>
      <c r="H7" s="5" t="n">
        <v>-51459</v>
      </c>
      <c r="I7" s="5" t="n">
        <v>74925</v>
      </c>
      <c r="J7" s="5" t="n">
        <v>322694</v>
      </c>
      <c r="K7" s="5" t="n">
        <v>196290</v>
      </c>
      <c r="L7" s="5" t="n">
        <v>257506</v>
      </c>
    </row>
    <row r="8" spans="1:12">
      <c r="A8" s="3" t="s">
        <v>125</v>
      </c>
    </row>
    <row r="9" spans="1:12">
      <c r="A9" s="4" t="s">
        <v>126</v>
      </c>
      <c r="B9" s="8" t="n">
        <v>1.01</v>
      </c>
      <c r="C9" s="8" t="n">
        <v>1.25</v>
      </c>
      <c r="D9" s="8" t="n">
        <v>1.09</v>
      </c>
      <c r="E9" s="8" t="n">
        <v>1.16</v>
      </c>
      <c r="F9" s="8" t="n">
        <v>0.95</v>
      </c>
      <c r="G9" s="8" t="n">
        <v>1.34</v>
      </c>
      <c r="H9" s="8" t="n">
        <v>-0.66</v>
      </c>
      <c r="I9" s="8" t="n">
        <v>0.93</v>
      </c>
      <c r="J9" s="8" t="n">
        <v>4.52</v>
      </c>
      <c r="K9" s="8" t="n">
        <v>2.54</v>
      </c>
      <c r="L9" s="8" t="n">
        <v>3.16</v>
      </c>
    </row>
    <row r="10" spans="1:12">
      <c r="A10" s="4" t="s">
        <v>127</v>
      </c>
      <c r="B10" s="8" t="n">
        <v>1.01</v>
      </c>
      <c r="C10" s="8" t="n">
        <v>1.25</v>
      </c>
      <c r="D10" s="8" t="n">
        <v>1.09</v>
      </c>
      <c r="E10" s="8" t="n">
        <v>1.16</v>
      </c>
      <c r="F10" s="8" t="n">
        <v>0.9399999999999999</v>
      </c>
      <c r="G10" s="8" t="n">
        <v>1.32</v>
      </c>
      <c r="H10" s="8" t="n">
        <v>-0.66</v>
      </c>
      <c r="I10" s="8" t="n">
        <v>0.92</v>
      </c>
      <c r="J10" s="8" t="n">
        <v>4.51</v>
      </c>
      <c r="K10" s="8" t="n">
        <v>2.51</v>
      </c>
      <c r="L10" s="8" t="n">
        <v>3.0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3:20:40Z</dcterms:created>
  <dcterms:modified xmlns:dcterms="http://purl.org/dc/terms/" xmlns:xsi="http://www.w3.org/2001/XMLSchema-instance" xsi:type="dcterms:W3CDTF">2019-08-21T13:20:40Z</dcterms:modified>
</cp:coreProperties>
</file>